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Nature of Operations a" sheetId="7" r:id="rId7"/>
    <s:sheet name="Note 2 - Summary of Significant" sheetId="8" r:id="rId8"/>
    <s:sheet name="Note 3 - Related Party Transact" sheetId="9" r:id="rId9"/>
    <s:sheet name="Note 4 - Stockholders' Equity" sheetId="10" r:id="rId10"/>
    <s:sheet name="Note 5 - Deferred Revenue" sheetId="11" r:id="rId11"/>
    <s:sheet name="Note 6 - Commitments and Contin" sheetId="12" r:id="rId12"/>
    <s:sheet name="Note 7 - Segment Information" sheetId="13" r:id="rId13"/>
    <s:sheet name="Note 8 - Subsequent Events" sheetId="14" r:id="rId14"/>
    <s:sheet name="Accounting Policies, by Policy " sheetId="15" r:id="rId15"/>
    <s:sheet name="Note 7 - Segment Information (T" sheetId="16" r:id="rId16"/>
    <s:sheet name="Note 1 - Nature of Operations17" sheetId="17" r:id="rId17"/>
    <s:sheet name="Note 2 - Summary of Significa18" sheetId="18" r:id="rId18"/>
    <s:sheet name="Note 3 - Related Party Transa19" sheetId="19" r:id="rId19"/>
    <s:sheet name="Note 4 - Stockholders' Equity (" sheetId="20" r:id="rId20"/>
    <s:sheet name="Note 6 - Commitments and Cont21" sheetId="21" r:id="rId21"/>
    <s:sheet name="Note 7 - Segment Information (D" sheetId="22" r:id="rId22"/>
    <s:sheet name="Note 7 - Segment Information  (" sheetId="23" r:id="rId23"/>
  </s:sheets>
  <s:definedNames/>
  <s:calcPr calcId="124519" calcMode="auto" fullCalcOnLoad="1"/>
</s:workbook>
</file>

<file path=xl/sharedStrings.xml><?xml version="1.0" encoding="utf-8"?>
<sst xmlns="http://schemas.openxmlformats.org/spreadsheetml/2006/main" uniqueCount="294">
  <si>
    <t>Document And Entity Information - shares</t>
  </si>
  <si>
    <t>9 Months Ended</t>
  </si>
  <si>
    <t>Sep. 30, 2015</t>
  </si>
  <si>
    <t>Nov. 06, 2015</t>
  </si>
  <si>
    <t>Document and Entity Information [Abstract]</t>
  </si>
  <si>
    <t>Entity Registrant Name</t>
  </si>
  <si>
    <t>Bio-AMD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 USD ($)</t>
  </si>
  <si>
    <t>Dec. 31, 2014</t>
  </si>
  <si>
    <t>Current Assets:</t>
  </si>
  <si>
    <t>Cash and cash equivalents</t>
  </si>
  <si>
    <t>Prepaid expenses</t>
  </si>
  <si>
    <t>Value added tax and other receivables</t>
  </si>
  <si>
    <t>Deferred charges</t>
  </si>
  <si>
    <t>Total Current Assets</t>
  </si>
  <si>
    <t>Property and equipment, net</t>
  </si>
  <si>
    <t>Security deposits and other assets</t>
  </si>
  <si>
    <t>Total Assets</t>
  </si>
  <si>
    <t>Current Liabilities:</t>
  </si>
  <si>
    <t>Accounts payable</t>
  </si>
  <si>
    <t>Accrued expenses</t>
  </si>
  <si>
    <t>Taxation and social security</t>
  </si>
  <si>
    <t>Deferred revenue</t>
  </si>
  <si>
    <t>Total Current Liabilities</t>
  </si>
  <si>
    <t>Total Liabilities</t>
  </si>
  <si>
    <t>Commitments and contingencies</t>
  </si>
  <si>
    <t xml:space="preserve"> </t>
  </si>
  <si>
    <t>Bio-AMD, Inc. Stockholders' Equity:</t>
  </si>
  <si>
    <t>Preferred stock, $0.001 par value, 10,000,000 shares authorized, no shares issued and outstanding as of September 30, 2015 and December 31, 2014</t>
  </si>
  <si>
    <t>Common stock, $0.001 par value, 500,000,000 shares authorized, 45,975,966 and 44,525,966 shares issued and outstanding at September 30, 2015 and December 31, 2014, respectively</t>
  </si>
  <si>
    <t>Additional Paid-in Capital</t>
  </si>
  <si>
    <t>Accumulated other comprehensive income - foreign currency translation adjustment</t>
  </si>
  <si>
    <t>Accumulated deficit</t>
  </si>
  <si>
    <t>Total Bio-AMD, Inc. Stockholders' Equity</t>
  </si>
  <si>
    <t>Non-controlling interest</t>
  </si>
  <si>
    <t>Total Equity</t>
  </si>
  <si>
    <t>Total Liabilities and Equity</t>
  </si>
  <si>
    <t>CONDENSED 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t>
  </si>
  <si>
    <t>3 Months Ended</t>
  </si>
  <si>
    <t>Sep. 30, 2014</t>
  </si>
  <si>
    <t>Revenue</t>
  </si>
  <si>
    <t>Operating expenses:</t>
  </si>
  <si>
    <t>Selling, general and administrative charges</t>
  </si>
  <si>
    <t>Total operating expense</t>
  </si>
  <si>
    <t>Operating loss</t>
  </si>
  <si>
    <t>Other income:</t>
  </si>
  <si>
    <t>Grant income</t>
  </si>
  <si>
    <t>Interest and other income</t>
  </si>
  <si>
    <t>Loss from operations, before provision for income taxes</t>
  </si>
  <si>
    <t>Provision for income tax</t>
  </si>
  <si>
    <t>Net loss</t>
  </si>
  <si>
    <t>Net income/(loss) attributable to the non-controlling interest</t>
  </si>
  <si>
    <t>Subsidiary preferred dividend attributable to the non-controlling interest</t>
  </si>
  <si>
    <t>Net loss attributable to Bio-AMD, Inc. Common Shareholders</t>
  </si>
  <si>
    <t>Net loss per common share attributable to Bio-AMD, Inc. common shareholders - basic (in Dollars per share)</t>
  </si>
  <si>
    <t>Net loss per common share attributable to Bio-AMD, Inc. common shareholders - diluted (in Dollars per share)</t>
  </si>
  <si>
    <t>Weighted average number of common shares outstanding - basic (in Shares)</t>
  </si>
  <si>
    <t>Weighted average number of common shares outstanding - diluted (in Shares)</t>
  </si>
  <si>
    <t>Comprehensive Loss:</t>
  </si>
  <si>
    <t>Other comprehensive income (loss), net of tax:</t>
  </si>
  <si>
    <t>Foreign currency translation adjustment, net of tax</t>
  </si>
  <si>
    <t>Total other comprehensive loss, net of tax</t>
  </si>
  <si>
    <t>Comprehensive (income)/loss attributable to the non-controlling interest</t>
  </si>
  <si>
    <t>Comprehensive loss attributable to the Bio-AMD Inc. Common Shareholders</t>
  </si>
  <si>
    <t>CONDENSED CONSOLIDATED STATEMENT OF EQUITY (Unaudited) - 9 months ended Sep. 30, 2015 - USD ($)</t>
  </si>
  <si>
    <t>Total</t>
  </si>
  <si>
    <t>Common Stock [Member]</t>
  </si>
  <si>
    <t>Additional Paid-in Capital [Member]</t>
  </si>
  <si>
    <t>Retained Earnings [Member]</t>
  </si>
  <si>
    <t>AOCI Attributable to Parent [Member]</t>
  </si>
  <si>
    <t>Noncontrolling Interest [Member]</t>
  </si>
  <si>
    <t>Balance at Dec. 31, 2014</t>
  </si>
  <si>
    <t>Balance (in Shares) at Dec. 31, 2014</t>
  </si>
  <si>
    <t>Issuance of shares for prepaid services</t>
  </si>
  <si>
    <t>Issuance of shares for prepaid services (in Shares)</t>
  </si>
  <si>
    <t>Issuance of shares for services</t>
  </si>
  <si>
    <t>Issuance of shares for services (in Shares)</t>
  </si>
  <si>
    <t>Comprehensive loss</t>
  </si>
  <si>
    <t>Subsidiary preferred dividend</t>
  </si>
  <si>
    <t>Balance at Sep. 30, 2015</t>
  </si>
  <si>
    <t>Balance (in Shares) at Sep. 30, 2015</t>
  </si>
  <si>
    <t>CONDENSED CONSOLIDATED STATEMENTS OF CASH FLOWS (Unaudited) - USD ($)</t>
  </si>
  <si>
    <t>Cash flows from operating activities:</t>
  </si>
  <si>
    <t>Adjustments to reconcile net loss to net cash provided by/(used in) operating activities:</t>
  </si>
  <si>
    <t>Amortization of prepaid stock based fees</t>
  </si>
  <si>
    <t>Stock based consulting fees</t>
  </si>
  <si>
    <t>Changes in operating assets and liabilities:</t>
  </si>
  <si>
    <t>Prepaid expenses and other current assets</t>
  </si>
  <si>
    <t>Sales tax and other receivable</t>
  </si>
  <si>
    <t>Security deposit and other assets</t>
  </si>
  <si>
    <t>Taxation and social security payable</t>
  </si>
  <si>
    <t>Total Adjustments</t>
  </si>
  <si>
    <t>Net cash provided by (used in) operating activities</t>
  </si>
  <si>
    <t>Cash flows from investing activities:</t>
  </si>
  <si>
    <t>Cash flows from financing activities:</t>
  </si>
  <si>
    <t>Effects of exchange rate changes on cash</t>
  </si>
  <si>
    <t>Net increase (decrease) in cash and cash equivalents</t>
  </si>
  <si>
    <t>Cash and cash equivalents, beginning of period</t>
  </si>
  <si>
    <t>Cash and cash equivalents, end of period</t>
  </si>
  <si>
    <t>Cash paid during the period for:</t>
  </si>
  <si>
    <t>Interest</t>
  </si>
  <si>
    <t>Income tax</t>
  </si>
  <si>
    <t>Supplemental schedule of non-cash investing and financing activities:</t>
  </si>
  <si>
    <t>Common stock issued for prepaid services</t>
  </si>
  <si>
    <t>Note 1 - Nature of Operations and Going Concern</t>
  </si>
  <si>
    <t>Disclosure Text Block [Abstract]</t>
  </si>
  <si>
    <t>Nature of Operations [Text Block]</t>
  </si>
  <si>
    <t xml:space="preserve">Note 1 - Nature of Operations and Going Concern
General
The accompanying unaudited condensed consolidated financial statements have been prepared pursuant to the rules and regulations of the Securities and Exchange Commission (the “SEC”). Certain information and note disclosures normally included in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unaudited condensed consolidated financial statements have been prepared on the same basis as the annual consolidated financial statements and reflect all adjustments, which include only normal recurring adjustments, necessary to present fairly the consolidated financial position as of September 30, 2015 and the results of operations and cash flows for the three and nine month periods ended September 30, 2015 and 2014. The financial data and other information disclosed in the notes to the interim condensed consolidated financial statements related to these periods are unaudited. The results for the nine month period ended September 30, 2015 are not necessarily indicative of the results to be expected for any subsequent quarter or the entire year ending December 31, 2015.
These unaudited condensed consolidated financial statements should be read in conjunction with our audited consolidated financial statements and the notes thereto for the year ended December 31, 2014, included in the Company’s annual report on Form 10-K filed with the SEC on March 30, 2015.
The condensed consolidated financial statements as of December 31, 2014 have been derived from the audited consolidated financial statements at that date but do not include all disclosures required by the accounting principles generally accepted in the United States of America.
Nature of Operations
Bio-AMD, Inc. (“Bio-AMD” the “Company”, “we”, “us”, “our”) (formerly known as Flex Fuels Energy, Inc. and Malibu Minerals, Inc.) was incorporated in the State of Nevada on March 10, 2006 to engage in the business of exploration and discovery of gold, minerals, mineral deposits and reserves.
On April 15, 2011, we entered into an Agreement and Plan of Merger (the "Merger Agreement") pursuant to which we merged with our newly formed, wholly owned subsidiary, Bio-AMD, Inc., a Nevada corporation ("Merger Sub" and such merger transaction, the "Merger"). Upon the consummation of the Merger, the separate existence of Merger Sub ceased and shareholders of the Company became shareholders of the surviving company named Bio-AMD, Inc. As permitted by Chapter 92A.180 of Nevada Revised Statutes, the sole purpose of the Merger was to effect a change of our name to Bio-AMD, Inc. to better reflect our core business area. Upon the filing of Articles of Merger (the "Articles of Merger") with the Secretary of State of Nevada on April 15, 2011 to effect the Merger, our Articles of Incorporation were deemed amended to reflect the change in our corporate name. We are quoted on OTC Markets and the OTC Bulletin Board under the symbol “BIAD”.
During the fourth quarter of our 2006 fiscal year, for the purpose of diversifying our business, acquiring capital, gaining greater access to the capital markets and with the assistance of newly acquired capital, we entered into an Agreement with Flex Fuels Energy Limited (“FFE Ltd”) and the stockholders of FFE Ltd and FFE Ltd became our wholly-owned subsidiary effective on May 29, 2007. FFE Ltd was engaged in the development of the business of manufacturing and distributing Oil Seed Rape (“OSR”) products.
Effective September 5, 2009, after having carefully evaluated all options, we determined to abandon our proposed oil seed business, as we no longer considered the business to be economically viable on either a go alone or partnered basis. The proposed project initiated by prior management involving the establishment of an oil seed crushing plant at Cardiff, Wales by our wholly owned subsidiary, FFE Ltd, was compromised by constant delays, sub-optional design and substantial legal costs. We were unable to raise the approximately $123,000,000 needed for maximum project efficiency, to locate a project partner, or to divest our interest in the project for value. Accordingly, we determined that our best course of action was to preserve value by winding down the oil seed operations of FFE Ltd., which we have done on an orderly basis.
FFE Ltd. was formally dissolved in February 2011; the final winding down accounting transactions took place in May 2011.
From our inception through the date of these unaudited condensed consolidated financial statements, we have not generated any revenues and have incurred significant expenses. The Company intends to fund its development of the currency risk technology, diagnostic technology and on-going operations through equity and/or debt financing arrangements. However, there can be no assurance that these arrangements will be sufficient to fund its ongoing capital expenditures, working capital, and other cash requirements. Consequently, our operations are subject to all the risks and uncertainties inherent in the establishment of a new business enterprise.
WOCU Limited Acquisition
On May 1, 2009, we entered into an Investment Agreement (the “Investment Agreement”) with WDX Organisation Limited, a corporation incorporated under the laws of England and Wales, and the founding shareholders of WDX Organisation Limited (the “Founders”), the owners of all of the issued and outstanding shares of WDX Organisation Limited. On the same date, we entered into a related Loan Agreement (the “Loan Agreement”) and a related Option and Funding Agreement (the “Funding Agreement”) with WDX Organisation Limited. The Investment Agreement, Loan Agreement and Funding Agreement are hereinafter collectively referred to as the “Agreements”. Pursuant to the Agreements we acquired 51% ownership of WDX Organisation Limited. WDX Organisation Limited changed its name to WOCU Limited (“WL”) effective January 29, 2013.
WL is the developer of the WOCU technology, an algorithm and system of providing reference data for its WOCU global currency unit, designed to mitigate currency risk. On August 14, 2009 we provided a further £150,000 (approximately $247,800) to WL by way of a loan and have exercised certain call options. On November 20, 2009 we loaned an additional £150,000 (approximately $249,840) to WL and increased our equity position in WL. Altogether, these transactions have resulted in a total loan of £450,000 (approximately $717,000) to WL and the ownership of 75.66% of WL by the Company, as at the fiscal year ended December 31, 2009. WL has been working to develop contracts with a variety of banks, currency exchange networks, data providers and derivative exchanges in an effort to commercialize its WOCU technology through licensing agreements.
On March 8, 2010, we loaned an additional £150,000 (approximately $224,055) to WL and executed certain call options to further increase our equity position in WL. The loans were the result of our ongoing investment in WL as contemplated by our May 1, 2009 Investment Agreement with WL.
Altogether, these transactions resulted in a total loan of £600,000 (approximately $904,000) to WL and the ownership of 93% of WL by the Company on March 8, 2010.
On July 23, 2010 we entered into a Subscription Agreement with WL and the founders of WL under which we purchased 500,000 preference shares of WL (the “Preference Shares”) at a price of one British Pound per share (approximately $750,000). The Preference Shares earn in priority to any other class of stock of WL, a cumulative dividend equal to 5% of the subscription price of such Preference Shares per annum. These Preference Shares carry a preference over all other classes of WL stock in the event of a sale, liquidation or listing of WL. Upon liquidation, sale or listing and after repayment of the outstanding loans made by us to WL, other liabilities of WL and related transaction costs, the holder of the Preference Shares is entitled to a payment equal to three times the subscription price (the “Preference Shares Payment”) paid for such Preference Shares. The Preference Shares are redeemable upon a sale, listing or winding down of WL.
The Subscription Agreement also provided for WL to allot up to an aggregate of 16,900 C Ordinary Shares of WL to employees, directors and consultants of WL to secure their continued service to WL and incentivize them in the performance thereof. An aggregate of 14,061 C Ordinary Shares were issued, for nominal consideration, to three employees and Robert Galvin, our Chief Financial Officer on July 23, 2010. The issuance of the 14,061 C Ordinary Shares reduced our ownership in WL from 93% to 77.54%.
Effective June 30, 2011, WL agreed with all three of its employees to terminate existing employment agreements so as to reduce the monthly cash outflows. As a result of the termination of employment contracts and in accordance with the WL Articles of Association terminated employees gave up 9,243 C Ordinary Shares. This increased our ownership in WL to 87.13%.
During November 2011 we loaned an additional £50,000 (approximately $77,000) to WL as a short-term unsecured intercompany loan. On July 12, 2012 it was agreed that this loan would be settled through the issuance to us of 5,000,000 ordinary shares, increasing our ownership in WL to 99.81%.
Since January 2013, the Company has provided further advances totaling £193,000 (approximately $312,650) into WL to fund its operations based on the prospective pipeline of opportunities that have been generated.
To date, there were no commercial agreements in place, and no revenues had been generated by WL.
Bio-AMD Holdings Limited Acquisition
On February 25, 2010, we entered into a Subscription and Shareholders Agreement with Bio-AMD Holdings Limited (“Bio-AMD Holdings”), a United Kingdom company, and the managers of Bio-AMD Holdings, under which we acquired a 63% interest in Bio-AMD Holdings for £865,000 British Pounds (approximately $1,335,000) through the purchase of preferred shares. The preferred shares accrue dividends at the rate of 5% per year and provide for a preference in liquidation equal to £865,000, plus accrued unpaid dividends (the preference on a sale is £850,000, plus accrued and unpaid dividends). Bio-AMD Holdings is a development stage company, formed in February 2010, which, through its operating subsidiary, Bio Alternative Medical Devices Ltd. (“Bio-Medical”), principally operates in the Medical Point of Care (“POC”) diagnostic space. Where context requires, reference to Bio-AMD Holdings also includes reference to Bio-Medical. Bio-AMD Holdings owns a portfolio of patent applications on technologies, which it expects to enable it to develop highly accurate, low cost, hand held electronic diagnostic devices capable of reading certain third party assays. Since 2010 Bio-AMD Holdings has been developing its technology into three initial product types 1) a digital strip reader targeted initially into the “over the counter” female wellbeing market (including digital pregnancy, ovulation and fertility testing, 2) a blood coagulation device and 3) early stage development work into a POC immunoassay detection system based on magnetic nanoparticle manipulation. In addition, Bio-AMD Holdings is working to develop various commercial relationships with manufacturers, bio-chemistry companies and sales distributions partners to enable commercialization of its products through licensing agreements.
Since January 2014, the Company has provided additional working capital by way of cash injections via intercompany loans amounting to £150,000 (approximately $256,000) to Bio-AMD Holdings to further fund operations. These loans are secured against the assets of Bio-AMD Holdings and its wholly owned operating subsidiary Bio Alternative Medical Devices Ltd.
To date, no revenues had been generated by Bio-AMD Holdings.
Bio-AMD, Inc., WL, a majority-owned subsidiary, Bio-AMD Holdings, a majority-owned subsidiary, and FFE Ltd. (dissolved in 2011), are hereafter collectively referred to as “Bio-AMD”, “we”, “us”, “our” or, the “Company”.
Going Concern
The accompanying unaudited condensed consolidated financial statements have been prepared on a going concern basis, which contemplates the realization of assets and the satisfaction of liabilities in the normal course of business. The Company has not commenced its planned principal operations. As shown in the accompanying unaudited condensed consolidated financial statements, the Company has not generated any revenue and has incurred recurring losses through September 30, 2015. Additionally, the Company has recurring negative cash flows from operations and has an accumulated deficit of $41,172,468, at September 30, 2015. These factors raise substantial doubt about the Company’s ability to continue as a going concern.
The Company’s ability to continue its existence is dependent upon commencing its planned operations, management’s ability to develop and achieve profitable operations and/or upon obtaining additional financing to carry out its planned business. The Company intends to fund its development of the currency risk technology, diagnostic technology and on-going operations through equity and debt financing arrangements. However, there can be no assurance that these arrangements will be sufficient to fund its ongoing capital expenditures, working capital, and other cash requirements. The outcome of these matters cannot be predicted at this time.
There can be no assurance that any additional financings will be available to the Company on satisfactory terms and conditions, if at all. In the event we are unable to continue as a going concern, we may elect or be required to seek protection from our creditors by filing a voluntary petition in bankruptcy or may be subject to an involuntary petition in bankruptcy. To date, management has not considered this alternative, nor does management view it as a likely occurrence.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 </t>
  </si>
  <si>
    <t>Note 2 - Summary of Significant Accounting Policies</t>
  </si>
  <si>
    <t>Accounting Policies [Abstract]</t>
  </si>
  <si>
    <t>Significant Accounting Policies [Text Block]</t>
  </si>
  <si>
    <t>Note 2 - Summary of Significant Accounting Policie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rinciples of consolidation
The unaudited condensed consolidated financial statements include the accounts of Bio-AMD, Inc., WOCU Limited (a 99.81% owned subsidiary as of September 30, 2015) and Bio-AMD Holdings Limited (a 63% owned subsidiary as of September 30, 2015). All significant intercompany transactions and balances have been eliminated in consolidation.
The 0.19% third party ownership of WL and 37% third party ownership of Bio-AMD Holdings at September 30, 2015 and December 31, 2014 is recorded as non-controlling interests in the unaudited condensed consolidated financial statements.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Deferred Revenue and Deferred Costs
The Company defers revenue on contracts which contain a performance commitment until such time as the services have been completed and no significant Company obligations remain.
The costs associated with contracts for which revenue is deferred, including personnel costs and incremental contract costs, are initially capitalized as deferred costs. Subsequently these costs are recognized as a component of cost of revenue when the associated revenue is recognized.
Foreign currency translation
The Company’s reporting and functional currency is US Dollars. The accounts of the Company’s 99.81% owned subsidiary, WL, and its 63% owned subsidiary, Bio-AMD Holdings, are maintained using the local currency (Great British Pounds) as the functional currency. All assets and liabilities are translated into U.S. Dollars at the balance sheet date, equity is translated at historical rates and revenue and expense accounts are translated at the average exchange rate for the year or the reporting period. The translation adjustments are deferred as a separate component of stockholders’ equity, captioned as accumulated other comprehensive (loss) gain. Transaction gains and losses arising from exchange rate fluctuation on transactions denominated in a currency other than the functional currency are included in the unaudited condensed consolidated statements of operations.
The relevant translation rates are as follows: For the nine month period ended September 30, 2015 closing rate at 1.5164 US$:GBP, average rate at 1.5322 US$:GBP and for the nine month period ended September 30, 2014 closing rate at 1.6239 US$:GBP, average rate at 1.6693 US$:GBP.
Recently Issued Accounting Standards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Recent accounting pronouncements issued by the FASB and the SEC did not or are not believed by management to have a material impact on the Company's present or future unaudited condensed consolidated financial statements.</t>
  </si>
  <si>
    <t>Note 3 - Related Party Transactions</t>
  </si>
  <si>
    <t>Related Party Transactions [Abstract]</t>
  </si>
  <si>
    <t>Related Party Transactions Disclosure [Text Block]</t>
  </si>
  <si>
    <t>Note 3 - Related Party Transactions
During the three month periods ended September 30, 2015 and 2014, we paid an aggregate of $46,613 and $48,425, respectively, to The ARM Partnership (“ARM”), a partnership in which Robert Galvin, our Chief Financial Officer and Treasurer is a partner, for services provided to us by Mr. Galvin in all capacities. During the nine month periods ended September 30, 2015 and 2014 we paid an aggregate of $145,932 and $144,228, respectively, to ARM. Mr. Galvin owns 12.33% of the outstanding share capital of Bio-AMD Holdings. In addition, the Company paid a total of £9,750 and £11,250 during the nine month periods ended September 30, 2015 and 2014, respectively (approximately $14,800 and $18,800, respectively), for the use of ARM’s offices in central London located at 3rd Floor, 14 South Molton Street, London, UK. The Company has use of the office space for internal, board and third party meetings and document storage. On August 1, 2015 Bio-AMD Inc. ceased to use ARM’s offices, having relocated its principal executive offices to its Keckwick Lane address in Daresbury, Cheshire, U.K. The rental charge for use of the premises by the Company was set at £500 per month for Bio-AMD Inc. (approximately $750) and is set at £500 per month for Bio-AMD Holdings (approximately $750).
During the three month periods ended September 30, 2015 and 2014, we paid an aggregate of $36,175 and $39,671, respectively, to Thomas Barr, our Chief Executive Officer, for services provided to us by Mr. Barr in all capacities. During the nine month periods ended September 30, 2015 and 2014 we paid an aggregate of $108,526 and $118,928 respectively, to Mr. Barr.
During the three month periods ended September 30, 2015 and 2014, we paid an aggregate of $23,494 and $25,764, respectively, to David Miller, our President, for services provided to us by Mr. Miller in all capacities. During the nine month periods ended September 30, 2015 and 2014 we paid an aggregate of $70,482 and $77,237 respectively, to Mr. Miller.</t>
  </si>
  <si>
    <t>Note 4 - Stockholders' Equity</t>
  </si>
  <si>
    <t>Stockholders' Equity Note [Abstract]</t>
  </si>
  <si>
    <t>Stockholders' Equity Note Disclosure [Text Block]</t>
  </si>
  <si>
    <t>Note 4 - Stockholders’ Equity
During February 2015 we issued 300,000 shares of common stock, valued at $54,000, pursuant to a consulting agreement with a one year term. We will expense the value of the shares over that period. During the nine months ended September 30, 2015, we recorded expense of $39,000.
During June 2015 we issued 1,150,000 shares of common stock, valued at $184,000, pursuant to a consulting agreement with a six month term.</t>
  </si>
  <si>
    <t>Note 5 - Deferred Revenue</t>
  </si>
  <si>
    <t>Deferred Revenue Disclosure [Abstract]</t>
  </si>
  <si>
    <t>Deferred Revenue Disclosure [Text Block]</t>
  </si>
  <si>
    <t>Note 5 - Deferred Revenue
Deferred revenue consists of funds received in advance of services being performed. Revenue will be recognized when the services have been completed and no significant Company obligations remain.
The costs directly associated with the performance of services for which revenue has been deferred are initially capitalized as deferred costs. These costs will be recognized as a component of cost of revenue when the associated revenue is recognized.</t>
  </si>
  <si>
    <t>Note 6 - Commitments and Contingencies</t>
  </si>
  <si>
    <t>Commitments and Contingencies Disclosure [Abstract]</t>
  </si>
  <si>
    <t>Commitments and Contingencies Disclosure [Text Block]</t>
  </si>
  <si>
    <t>Note 6 - Commitments and Contingencies
Lease commitments
The Company has no long-term lease commitments. All leases are terminable with 2 – 3 months’ notice.
Rent expense was $15,844 and $18,897 for the three month periods ended September 30, 2015 and 2014, respectively. Rent expense was $53,394 and $43,189 for the nine month periods ended September 30, 2015 and 2014, respectively.
Consulting agreements
The Company has entered into consulting agreements with outside contractors, certain of whom are also the Company’s stockholders,executive officers and directors. The Agreements are generally for a term of one year or less from inception and renewable unless either the Company or Consultant terminates such agreement by written notice. The Company incurred $106,516 and $173,214 in consulting fees to these individuals for the three month periods ended September 30, 2015 and 2014, respectively, and $332,570 and $478,604 for the nine month periods ended September 30, 2015 and 2014, respectively.
Litigation
From time to time we may be a defendant or plaintiff in various legal proceedings arising in the normal course of our business. We are currently not a party to any material legal proceedings or government actions, including any bankruptcy, receivership, or similar proceedings. In addition, we are not aware of any litigation or liabilities involving the operators of our properties that could affect our operations. Furthermore, as of the date of this Quarterly Report, our management is not aware of any proceedings to which any of our directors, officers, or affiliates, or any associate of any such director, officer, affiliate, or security holder is a party adverse to our Company or has a material interest adverse to us.</t>
  </si>
  <si>
    <t>Note 7 - Segment Information</t>
  </si>
  <si>
    <t>Segment Reporting [Abstract]</t>
  </si>
  <si>
    <t>Segment Reporting Disclosure [Text Block]</t>
  </si>
  <si>
    <t xml:space="preserve">Note 7 - Segment Information
We currently operate in two segments, 1) the development of a technology designed to mitigate currency risk through our 99.81% owned subsidiary, WL as of September 30, 2015, and 2) the development of highly accurate, low cost, hand held, electronic medical diagnostic devices capable of reading third party assays through our 63% owned subsidiary, Bio-AMD Holdings as of September 30, 2015. Segment information for the three and nine months ended September 30, 2015 and 2014 consists of the following:
Three months ended September 30, 2015:
WL
Bio-AMD Holdings
Other
(Corporate)
Consolidated
Revenue
$
-
$
-
$
-
$
-
Interest income
4
-
200
204
Other income
465
77,872
-
78,337
Segment net income (loss)
(3,332
)
60,491
(139,400
)
(82,241
)
Segment total assets
7,050
1,166,370
323,893
1,497,313
Expenditures for segment assets
-
-
-
-
Three months ended September 30, 2014:
WL
Bio-AMD Holdings
Other
(Corporate)
Consolidated
Revenue
$
-
$
-
$
-
$
-
Interest income
8
-
751
759
Other income
500
-
-
500
Segment net loss
(29,852
)
(126,778
)
(149,333
)
(305,963
)
Segment total assets
43,735
162,539
966,980
1,173,254
Expenditures for segment assets
-
-
-
-
Nine months ended September 30, 2015:
WL
Bio-AMD Holdings
Other
(Corporate)
Consolidated
Revenue
$
-
$
-
$
-
$
-
Interest income
11
-
803
814
Other income
1,379
77,872
-
79,251
Segment net income (loss)
(36,856
)
24,032
(646,389
)
(659,213
)
Segment total assets
7,050
1,166,370
323,893
1,497,313
Expenditures for segment assets
-
-
-
-
Nine months ended September 30, 2014:
WL
Bio-AMD Holdings
Other
(Corporate)
Consolidated
Revenue
$
-
$
-
$
-
$
-
Interest income
9
-
2,805
2,814
Other income
1,502
-
-
1,502
Segment net loss
(92,860
)
(295,251
)
(476,070
)
(864,181
)
Segment total assets
43,735
162,539
966,980
1,173,254
Expenditures for segment assets
-
-
-
- </t>
  </si>
  <si>
    <t>Note 8 - Subsequent Events</t>
  </si>
  <si>
    <t>Subsequent Events [Abstract]</t>
  </si>
  <si>
    <t>Subsequent Events [Text Block]</t>
  </si>
  <si>
    <t>Note 8 – Subsequent Events
Management evaluated all activities of the Company through the issuance date of the Company’s interim unaudited condensed consolidated financial statements and concluded that no subsequent events have occurred that would require adjustments or disclosure into the interim unaudited condensed consolidated financial statements.</t>
  </si>
  <si>
    <t>Accounting Policies, by Policy (Policies)</t>
  </si>
  <si>
    <t>Use of Estimates, Policy [Policy Text Block]</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nsolidation, Policy [Policy Text Block]</t>
  </si>
  <si>
    <t>Principles of consolidation
The unaudited condensed consolidated financial statements include the accounts of Bio-AMD, Inc., WOCU Limited (a 99.81% owned subsidiary as of September 30, 2015) and Bio-AMD Holdings Limited (a 63% owned subsidiary as of September 30, 2015). All significant intercompany transactions and balances have been eliminated in consolidation.
The 0.19% third party ownership of WL and 37% third party ownership of Bio-AMD Holdings at September 30, 2015 and December 31, 2014 is recorded as non-controlling interests in the unaudited condensed consolidated financial statements.</t>
  </si>
  <si>
    <t>Revenue Recognition, Policy [Policy Text Block]</t>
  </si>
  <si>
    <t>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t>
  </si>
  <si>
    <t>Revenue Recognition, Deferred Revenue [Policy Text Block]</t>
  </si>
  <si>
    <t>Deferred Revenue and Deferred Costs
The Company defers revenue on contracts which contain a performance commitment until such time as the services have been completed and no significant Company obligations remain.
The costs associated with contracts for which revenue is deferred, including personnel costs and incremental contract costs, are initially capitalized as deferred costs. Subsequently these costs are recognized as a component of cost of revenue when the associated revenue is recognized.</t>
  </si>
  <si>
    <t>Foreign Currency Transactions and Translations Policy [Policy Text Block]</t>
  </si>
  <si>
    <t>Foreign currency translation
The Company’s reporting and functional currency is US Dollars. The accounts of the Company’s 99.81% owned subsidiary, WL, and its 63% owned subsidiary, Bio-AMD Holdings, are maintained using the local currency (Great British Pounds) as the functional currency. All assets and liabilities are translated into U.S. Dollars at the balance sheet date, equity is translated at historical rates and revenue and expense accounts are translated at the average exchange rate for the year or the reporting period. The translation adjustments are deferred as a separate component of stockholders’ equity, captioned as accumulated other comprehensive (loss) gain. Transaction gains and losses arising from exchange rate fluctuation on transactions denominated in a currency other than the functional currency are included in the unaudited condensed consolidated statements of operations.
The relevant translation rates are as follows: For the nine month period ended September 30, 2015 closing rate at 1.5164 US$:GBP, average rate at 1.5322 US$:GBP and for the nine month period ended September 30, 2014 closing rate at 1.6239 US$:GBP, average rate at 1.6693 US$:GBP.</t>
  </si>
  <si>
    <t>New Accounting Pronouncements, Policy [Policy Text Block]</t>
  </si>
  <si>
    <t>Recently Issued Accounting Standards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Recent accounting pronouncements issued by the FASB and the SEC did not or are not believed by management to have a material impact on the Company's present or future unaudited condensed consolidated financial statements.</t>
  </si>
  <si>
    <t>Note 7 - Segment Information (Tables)</t>
  </si>
  <si>
    <t>Schedule of Segment Reporting Information, by Segment [Table Text Block]</t>
  </si>
  <si>
    <t xml:space="preserve">Segment information for the three and nine months ended September 30, 2015 and 2014 consists of the following:
WL
Bio-AMD Holdings
Other
(Corporate)
Consolidated
Revenue
$
-
$
-
$
-
$
-
Interest income
4
-
200
204
Other income
465
77,872
-
78,337
Segment net income (loss)
(3,332
)
60,491
(139,400
)
(82,241
)
Segment total assets
7,050
1,166,370
323,893
1,497,313
Expenditures for segment assets
-
-
-
-
WL
Bio-AMD Holdings
Other
(Corporate)
Consolidated
Revenue
$
-
$
-
$
-
$
-
Interest income
8
-
751
759
Other income
500
-
-
500
Segment net loss
(29,852
)
(126,778
)
(149,333
)
(305,963
)
Segment total assets
43,735
162,539
966,980
1,173,254
Expenditures for segment assets
-
-
-
-
WL
Bio-AMD Holdings
Other
(Corporate)
Consolidated
Revenue
$
-
$
-
$
-
$
-
Interest income
11
-
803
814
Other income
1,379
77,872
-
79,251
Segment net income (loss)
(36,856
)
24,032
(646,389
)
(659,213
)
Segment total assets
7,050
1,166,370
323,893
1,497,313
Expenditures for segment assets
-
-
-
-
WL
Bio-AMD Holdings
Other
(Corporate)
Consolidated
Revenue
$
-
$
-
$
-
$
-
Interest income
9
-
2,805
2,814
Other income
1,502
-
-
1,502
Segment net loss
(92,860
)
(295,251
)
(476,070
)
(864,181
)
Segment total assets
43,735
162,539
966,980
1,173,254
Expenditures for segment assets
-
-
-
- </t>
  </si>
  <si>
    <t>Note 1 - Nature of Operations and Going Concern (Details)</t>
  </si>
  <si>
    <t>Jul. 12, 2012shares</t>
  </si>
  <si>
    <t>Jun. 30, 2011shares</t>
  </si>
  <si>
    <t>Jul. 23, 2010USD ($)shares</t>
  </si>
  <si>
    <t>Mar. 08, 2010USD ($)</t>
  </si>
  <si>
    <t>Mar. 08, 2010GBP (£)</t>
  </si>
  <si>
    <t>Feb. 25, 2010USD ($)</t>
  </si>
  <si>
    <t>Feb. 25, 2010GBP (£)</t>
  </si>
  <si>
    <t>Nov. 20, 2009USD ($)</t>
  </si>
  <si>
    <t>Nov. 20, 2009GBP (£)</t>
  </si>
  <si>
    <t>Aug. 14, 2009USD ($)</t>
  </si>
  <si>
    <t>Aug. 14, 2009GBP (£)</t>
  </si>
  <si>
    <t>Nov. 30, 2011USD ($)</t>
  </si>
  <si>
    <t>Nov. 30, 2011GBP (£)</t>
  </si>
  <si>
    <t>Sep. 30, 2015USD ($)</t>
  </si>
  <si>
    <t>Sep. 30, 2014USD ($)</t>
  </si>
  <si>
    <t>Dec. 31, 2009USD ($)</t>
  </si>
  <si>
    <t>Dec. 31, 2009GBP (£)</t>
  </si>
  <si>
    <t>Sep. 30, 2015GBP (£)</t>
  </si>
  <si>
    <t>Jun. 30, 2015USD ($)</t>
  </si>
  <si>
    <t>Jun. 30, 2015GBP (£)</t>
  </si>
  <si>
    <t>Dec. 31, 2014USD ($)</t>
  </si>
  <si>
    <t>Jul. 23, 2010£ / sharesshares</t>
  </si>
  <si>
    <t>May. 01, 2009</t>
  </si>
  <si>
    <t>Note 1 - Nature of Operations and Going Concern (Details) [Line Items]</t>
  </si>
  <si>
    <t>Previous Business, Funds Needed for Maximum Project Efficency | $</t>
  </si>
  <si>
    <t>Revenues | $</t>
  </si>
  <si>
    <t>Preferred Stock, Liquidation Preference, Value (in Pounds) | £</t>
  </si>
  <si>
    <t>Retained Earnings (Accumulated Deficit) | $</t>
  </si>
  <si>
    <t>WOCU Limited "WL", formerly WDX Organization [Member]</t>
  </si>
  <si>
    <t>Business Acquisition, Percentage of Voting Interests Acquired</t>
  </si>
  <si>
    <t>51.00%</t>
  </si>
  <si>
    <t>Loans and Leases Receivable, Related Parties, Additions</t>
  </si>
  <si>
    <t>Subsidiary or Equity Method Investee, Cumulative Percentage Ownership after All Transactions</t>
  </si>
  <si>
    <t>99.81%</t>
  </si>
  <si>
    <t>87.13%</t>
  </si>
  <si>
    <t>77.54%</t>
  </si>
  <si>
    <t>93.00%</t>
  </si>
  <si>
    <t>75.66%</t>
  </si>
  <si>
    <t>Loans and Leases Receivable, Related Parties</t>
  </si>
  <si>
    <t>Preference Shares Purchased in Subsidiary (in Shares)</t>
  </si>
  <si>
    <t>Sale of Stock, Price Per Share (in Pounds per share) | £ / shares</t>
  </si>
  <si>
    <t>Consolidation, Less than Wholly Owned Subsidiary, Parent Ownership Interest, Changes, Purchase of Interest by Parent | $</t>
  </si>
  <si>
    <t>Preferred Stock, Dividend Rate, Percentage</t>
  </si>
  <si>
    <t>5.00%</t>
  </si>
  <si>
    <t>Preferred Stock, Redemption Terms</t>
  </si>
  <si>
    <t>Upon liquidation, sale or listing and after repayment of the outstanding loans made by us to WL, other liabilities of WL and related transaction costs, the holder of the Preference Shares is entitled to a payment equal to three times the subscription price (the &amp;#x201c;Preference Shares Payment&amp;#x201d;) paid for such Preference Shares.</t>
  </si>
  <si>
    <t>Number of Employees</t>
  </si>
  <si>
    <t>Sale of Stock, Percentage of Ownership before Transaction</t>
  </si>
  <si>
    <t>Stock Repurchased and Retired During Period, Shares (in Shares)</t>
  </si>
  <si>
    <t>Debt Conversion, Converted Instrument, Shares Issued (in Shares)</t>
  </si>
  <si>
    <t>WOCU Limited "WL", formerly WDX Organization [Member] | Series C Preferred Stock [Member]</t>
  </si>
  <si>
    <t>Share-based Compensation Arrangement by Share-based Payment Award, Number of Shares Authorized (in Shares)</t>
  </si>
  <si>
    <t>Share-based Compensation Arrangement by Share-based Payment Award, Shares Issued in Period (in Shares)</t>
  </si>
  <si>
    <t>Bio-AMD Holdings Limited [Member]</t>
  </si>
  <si>
    <t>63.00%</t>
  </si>
  <si>
    <t>Payments to Acquire Businesses, Gross</t>
  </si>
  <si>
    <t>Note 2 - Summary of Significant Accounting Policies (Details)</t>
  </si>
  <si>
    <t>United Kingdom, Pounds</t>
  </si>
  <si>
    <t>Note 2 - Summary of Significant Accounting Policies (Details) [Line Items]</t>
  </si>
  <si>
    <t>Foreign Currency Exchange Rate, Translation</t>
  </si>
  <si>
    <t>Equity Method Investment, Ownership Percentage</t>
  </si>
  <si>
    <t>Noncontrolling Interest, Ownership Percentage by Noncontrolling Owners</t>
  </si>
  <si>
    <t>0.19%</t>
  </si>
  <si>
    <t>37.00%</t>
  </si>
  <si>
    <t>Average Rate [Member] | United Kingdom, Pounds</t>
  </si>
  <si>
    <t>Note 3 - Related Party Transactions (Details)</t>
  </si>
  <si>
    <t>Aug. 01, 2015USD ($)</t>
  </si>
  <si>
    <t>Aug. 01, 2015GBP (£)</t>
  </si>
  <si>
    <t>Sep. 30, 2014GBP (£)</t>
  </si>
  <si>
    <t>Note 3 - Related Party Transactions (Details) [Line Items]</t>
  </si>
  <si>
    <t>Affiliated Entity [Member]</t>
  </si>
  <si>
    <t>Related Party Transaction, Amounts of Transaction</t>
  </si>
  <si>
    <t>Costs and Expenses, Related Party</t>
  </si>
  <si>
    <t>Affiliated Entity [Member] | Bio-AMD, Inc. [Member]</t>
  </si>
  <si>
    <t>Operating Leases, Rent Expense, Minimum Rentals</t>
  </si>
  <si>
    <t>Affiliated Entity [Member] | Bio-AMD Holdings Limited [Member]</t>
  </si>
  <si>
    <t>Chief Financial Officer [Member]</t>
  </si>
  <si>
    <t>12.33%</t>
  </si>
  <si>
    <t>Chief Executive Officer [Member]</t>
  </si>
  <si>
    <t>President [Member]</t>
  </si>
  <si>
    <t>Note 4 - Stockholders' Equity (Details) - USD ($)</t>
  </si>
  <si>
    <t>1 Months Ended</t>
  </si>
  <si>
    <t>Jun. 30, 2015</t>
  </si>
  <si>
    <t>Feb. 28, 2015</t>
  </si>
  <si>
    <t>Note 4 - Stockholders' Equity (Details) [Line Items]</t>
  </si>
  <si>
    <t>Stock Issued During Period, Value, Issued for Services</t>
  </si>
  <si>
    <t>Share-based Compensation</t>
  </si>
  <si>
    <t>Consulting Agreement [Member]</t>
  </si>
  <si>
    <t>Stock Issued During Period, Shares, Issued for Services (in Shares)</t>
  </si>
  <si>
    <t>Deferred Compensation Arrangement with Individual, Requisite Service Period</t>
  </si>
  <si>
    <t>1 year</t>
  </si>
  <si>
    <t>Note 6 - Commitments and Contingencies (Details) - USD ($)</t>
  </si>
  <si>
    <t>Note 6 - Commitments and Contingencies (Details) [Line Items]</t>
  </si>
  <si>
    <t>Description of Lessee Leasing Arrangements, Operating Leases</t>
  </si>
  <si>
    <t>The Company has no long-term lease commitments. All leases are terminable with 2 &amp;#x2013; 3 months&amp;#x2019; notice.</t>
  </si>
  <si>
    <t>Operating Leases, Rent Expense</t>
  </si>
  <si>
    <t>Professional and Contract Services Expense</t>
  </si>
  <si>
    <t>Other Commitments, Description</t>
  </si>
  <si>
    <t>The Agreements are generally for a term of one year or less from inception and renewable unless either the Company or Consultant terminates such agreement by written notice.</t>
  </si>
  <si>
    <t>Note 7 - Segment Information (Details)</t>
  </si>
  <si>
    <t>Note 7 - Segment Information (Details) [Line Items]</t>
  </si>
  <si>
    <t>Number of Operating Segments</t>
  </si>
  <si>
    <t>Segment Reporting Information, Description of Products and Services</t>
  </si>
  <si>
    <t>development of a technology designed to mitigate currency risk through our 99.81% owned subsidiary, WL</t>
  </si>
  <si>
    <t>Note 7 - Segment Information  (Details) - Schedule of Segment Information - USD ($)</t>
  </si>
  <si>
    <t>Segment Reporting Information [Line Items]</t>
  </si>
  <si>
    <t>Interest income</t>
  </si>
  <si>
    <t>Other income</t>
  </si>
  <si>
    <t>Segment net loss</t>
  </si>
  <si>
    <t>Segment total assets</t>
  </si>
  <si>
    <t>Expenditures for segment assets</t>
  </si>
  <si>
    <t>Corporate Segm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45975966</v>
      </c>
    </row>
    <row r="8" spans="1:3">
      <c r="A8" t="s" s="4">
        <v>12</v>
      </c>
      <c r="B8" t="s" s="4">
        <v>13</v>
      </c>
    </row>
    <row r="9" spans="1:3">
      <c r="A9" t="s" s="4">
        <v>14</v>
      </c>
      <c r="B9" t="n" s="5">
        <v>1370030</v>
      </c>
    </row>
    <row r="10" spans="1:3">
      <c r="A10" t="s" s="4">
        <v>15</v>
      </c>
      <c r="B10" t="s" s="4">
        <v>16</v>
      </c>
    </row>
    <row r="11" spans="1:3">
      <c r="A11" t="s" s="4">
        <v>17</v>
      </c>
      <c r="B11" t="s" s="4">
        <v>18</v>
      </c>
    </row>
    <row r="12" spans="1:3">
      <c r="A12" t="s" s="4">
        <v>19</v>
      </c>
      <c r="B12" t="s" s="4">
        <v>20</v>
      </c>
    </row>
    <row r="13" spans="1:3">
      <c r="A13" t="s" s="4">
        <v>21</v>
      </c>
      <c r="B13" t="s" s="4">
        <v>18</v>
      </c>
    </row>
    <row r="14" spans="1:3">
      <c r="A14" t="s" s="4">
        <v>22</v>
      </c>
      <c r="B14" t="s" s="4">
        <v>23</v>
      </c>
    </row>
    <row r="15" spans="1:3">
      <c r="A15" t="s" s="4">
        <v>24</v>
      </c>
      <c r="B15" t="n" s="5">
        <v>2015</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t="s" s="1">
        <v>165</v>
      </c>
      <c r="B1" t="s" s="2">
        <v>1</v>
      </c>
    </row>
    <row r="2" spans="1:2">
      <c r="B2" t="s" s="2">
        <v>2</v>
      </c>
    </row>
    <row r="3" spans="1:2">
      <c r="A3" t="s" s="3">
        <v>138</v>
      </c>
    </row>
    <row r="4" spans="1:2">
      <c r="A4" t="s" s="4">
        <v>166</v>
      </c>
      <c r="B4" t="s" s="4">
        <v>167</v>
      </c>
    </row>
    <row r="5" spans="1:2">
      <c r="A5" t="s" s="4">
        <v>168</v>
      </c>
      <c r="B5" t="s" s="4">
        <v>169</v>
      </c>
    </row>
    <row r="6" spans="1:2">
      <c r="A6" t="s" s="4">
        <v>170</v>
      </c>
      <c r="B6" t="s" s="4">
        <v>171</v>
      </c>
    </row>
    <row r="7" spans="1:2">
      <c r="A7" t="s" s="4">
        <v>172</v>
      </c>
      <c r="B7" t="s" s="4">
        <v>173</v>
      </c>
    </row>
    <row r="8" spans="1:2">
      <c r="A8" t="s" s="4">
        <v>174</v>
      </c>
      <c r="B8" t="s" s="4">
        <v>175</v>
      </c>
    </row>
    <row r="9" spans="1:2">
      <c r="A9" t="s" s="4">
        <v>176</v>
      </c>
      <c r="B9" t="s"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78</v>
      </c>
      <c r="B1" t="s" s="2">
        <v>1</v>
      </c>
    </row>
    <row r="2" spans="1:2">
      <c r="B2" t="s" s="2">
        <v>2</v>
      </c>
    </row>
    <row r="3" spans="1:2">
      <c r="A3" t="s" s="3">
        <v>158</v>
      </c>
    </row>
    <row r="4" spans="1:2">
      <c r="A4" t="s" s="4">
        <v>179</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AB3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30"/>
    <col customWidth="1" max="27" min="27" width="21"/>
    <col customWidth="1" max="28" min="28" width="14"/>
  </cols>
  <sheetData>
    <row r="1" spans="1:28">
      <c r="A1" t="s" s="1">
        <v>181</v>
      </c>
      <c r="B1" t="s" s="2">
        <v>182</v>
      </c>
      <c r="C1" t="s" s="2">
        <v>183</v>
      </c>
      <c r="D1" t="s" s="2">
        <v>184</v>
      </c>
      <c r="E1" t="s" s="2">
        <v>185</v>
      </c>
      <c r="F1" t="s" s="2">
        <v>186</v>
      </c>
      <c r="G1" t="s" s="2">
        <v>187</v>
      </c>
      <c r="H1" t="s" s="2">
        <v>188</v>
      </c>
      <c r="I1" t="s" s="2">
        <v>189</v>
      </c>
      <c r="J1" t="s" s="2">
        <v>190</v>
      </c>
      <c r="K1" t="s" s="2">
        <v>191</v>
      </c>
      <c r="L1" t="s" s="2">
        <v>192</v>
      </c>
      <c r="M1" t="s" s="2">
        <v>193</v>
      </c>
      <c r="N1" t="s" s="2">
        <v>194</v>
      </c>
      <c r="O1" t="s" s="2">
        <v>195</v>
      </c>
      <c r="P1" t="s" s="2">
        <v>196</v>
      </c>
      <c r="Q1" t="s" s="2">
        <v>195</v>
      </c>
      <c r="R1" t="s" s="2">
        <v>196</v>
      </c>
      <c r="S1" t="s" s="2">
        <v>197</v>
      </c>
      <c r="T1" t="s" s="2">
        <v>198</v>
      </c>
      <c r="U1" t="s" s="2">
        <v>195</v>
      </c>
      <c r="V1" t="s" s="2">
        <v>199</v>
      </c>
      <c r="W1" t="s" s="2">
        <v>200</v>
      </c>
      <c r="X1" t="s" s="2">
        <v>201</v>
      </c>
      <c r="Y1" t="s" s="2">
        <v>202</v>
      </c>
      <c r="Z1" t="s" s="2">
        <v>203</v>
      </c>
      <c r="AA1" t="s" s="2">
        <v>186</v>
      </c>
      <c r="AB1" t="s" s="2">
        <v>204</v>
      </c>
    </row>
    <row r="2" spans="1:28">
      <c r="A2" t="s" s="3">
        <v>205</v>
      </c>
    </row>
    <row r="3" spans="1:28">
      <c r="A3" t="s" s="4">
        <v>206</v>
      </c>
      <c r="S3" t="n" s="7">
        <v>123000000</v>
      </c>
    </row>
    <row r="4" spans="1:28">
      <c r="A4" t="s" s="4">
        <v>207</v>
      </c>
      <c r="O4" t="n" s="7">
        <v>0</v>
      </c>
      <c r="P4" t="n" s="7">
        <v>0</v>
      </c>
      <c r="Q4" t="n" s="7">
        <v>0</v>
      </c>
      <c r="R4" t="n" s="7">
        <v>0</v>
      </c>
    </row>
    <row r="5" spans="1:28">
      <c r="A5" t="s" s="4">
        <v>208</v>
      </c>
      <c r="H5" t="n" s="10">
        <v>850000</v>
      </c>
    </row>
    <row r="6" spans="1:28">
      <c r="A6" t="s" s="4">
        <v>209</v>
      </c>
      <c r="O6" t="n" s="7">
        <v>-41172468</v>
      </c>
      <c r="Q6" t="n" s="5">
        <v>-41172468</v>
      </c>
      <c r="U6" t="n" s="7">
        <v>-41172468</v>
      </c>
      <c r="Y6" t="n" s="7">
        <v>-40504433</v>
      </c>
    </row>
    <row r="7" spans="1:28">
      <c r="A7" t="s" s="4">
        <v>210</v>
      </c>
    </row>
    <row r="8" spans="1:28">
      <c r="A8" t="s" s="3">
        <v>205</v>
      </c>
    </row>
    <row r="9" spans="1:28">
      <c r="A9" t="s" s="4">
        <v>211</v>
      </c>
      <c r="AB9" t="s" s="4">
        <v>212</v>
      </c>
    </row>
    <row r="10" spans="1:28">
      <c r="A10" t="s" s="4">
        <v>213</v>
      </c>
      <c r="E10" t="n" s="7">
        <v>224055</v>
      </c>
      <c r="F10" t="n" s="10">
        <v>150000</v>
      </c>
      <c r="I10" t="n" s="7">
        <v>249840</v>
      </c>
      <c r="J10" t="n" s="10">
        <v>150000</v>
      </c>
      <c r="K10" t="n" s="7">
        <v>247800</v>
      </c>
      <c r="L10" t="n" s="10">
        <v>150000</v>
      </c>
      <c r="M10" t="n" s="7">
        <v>77000</v>
      </c>
      <c r="N10" t="n" s="10">
        <v>50000</v>
      </c>
      <c r="S10" t="n" s="7">
        <v>717000</v>
      </c>
      <c r="T10" t="n" s="10">
        <v>450000</v>
      </c>
      <c r="W10" t="n" s="7">
        <v>312650</v>
      </c>
      <c r="X10" t="n" s="10">
        <v>193000</v>
      </c>
    </row>
    <row r="11" spans="1:28">
      <c r="A11" t="s" s="4">
        <v>214</v>
      </c>
      <c r="B11" t="s" s="4">
        <v>215</v>
      </c>
      <c r="C11" t="s" s="4">
        <v>216</v>
      </c>
      <c r="D11" t="s" s="4">
        <v>217</v>
      </c>
      <c r="E11" t="s" s="4">
        <v>218</v>
      </c>
      <c r="F11" t="s" s="4">
        <v>218</v>
      </c>
      <c r="S11" t="s" s="4">
        <v>219</v>
      </c>
      <c r="T11" t="s" s="4">
        <v>219</v>
      </c>
    </row>
    <row r="12" spans="1:28">
      <c r="A12" t="s" s="4">
        <v>220</v>
      </c>
      <c r="E12" t="n" s="7">
        <v>904000</v>
      </c>
      <c r="AA12" t="n" s="10">
        <v>600000</v>
      </c>
    </row>
    <row r="13" spans="1:28">
      <c r="A13" t="s" s="4">
        <v>221</v>
      </c>
      <c r="Z13" t="n" s="5">
        <v>500000</v>
      </c>
    </row>
    <row r="14" spans="1:28">
      <c r="A14" t="s" s="4">
        <v>222</v>
      </c>
      <c r="Z14" t="n" s="10">
        <v>1</v>
      </c>
    </row>
    <row r="15" spans="1:28">
      <c r="A15" t="s" s="4">
        <v>223</v>
      </c>
      <c r="D15" t="n" s="7">
        <v>750000</v>
      </c>
    </row>
    <row r="16" spans="1:28">
      <c r="A16" t="s" s="4">
        <v>224</v>
      </c>
      <c r="D16" t="s" s="4">
        <v>225</v>
      </c>
    </row>
    <row r="17" spans="1:28">
      <c r="A17" t="s" s="4">
        <v>226</v>
      </c>
      <c r="D17" t="s" s="4">
        <v>227</v>
      </c>
    </row>
    <row r="18" spans="1:28">
      <c r="A18" t="s" s="4">
        <v>228</v>
      </c>
      <c r="Z18" t="n" s="5">
        <v>3</v>
      </c>
    </row>
    <row r="19" spans="1:28">
      <c r="A19" t="s" s="4">
        <v>229</v>
      </c>
      <c r="D19" t="s" s="4">
        <v>218</v>
      </c>
    </row>
    <row r="20" spans="1:28">
      <c r="A20" t="s" s="4">
        <v>230</v>
      </c>
      <c r="C20" t="n" s="5">
        <v>9243</v>
      </c>
    </row>
    <row r="21" spans="1:28">
      <c r="A21" t="s" s="4">
        <v>231</v>
      </c>
      <c r="B21" t="n" s="5">
        <v>5000000</v>
      </c>
    </row>
    <row r="22" spans="1:28">
      <c r="A22" t="s" s="4">
        <v>207</v>
      </c>
      <c r="Q22" t="n" s="7">
        <v>0</v>
      </c>
    </row>
    <row r="23" spans="1:28">
      <c r="A23" t="s" s="4">
        <v>232</v>
      </c>
    </row>
    <row r="24" spans="1:28">
      <c r="A24" t="s" s="3">
        <v>205</v>
      </c>
    </row>
    <row r="25" spans="1:28">
      <c r="A25" t="s" s="4">
        <v>233</v>
      </c>
      <c r="Z25" t="n" s="5">
        <v>16900</v>
      </c>
    </row>
    <row r="26" spans="1:28">
      <c r="A26" t="s" s="4">
        <v>234</v>
      </c>
      <c r="D26" t="n" s="5">
        <v>14061</v>
      </c>
    </row>
    <row r="27" spans="1:28">
      <c r="A27" t="s" s="4">
        <v>235</v>
      </c>
    </row>
    <row r="28" spans="1:28">
      <c r="A28" t="s" s="3">
        <v>205</v>
      </c>
    </row>
    <row r="29" spans="1:28">
      <c r="A29" t="s" s="4">
        <v>211</v>
      </c>
      <c r="H29" t="s" s="4">
        <v>236</v>
      </c>
    </row>
    <row r="30" spans="1:28">
      <c r="A30" t="s" s="4">
        <v>213</v>
      </c>
      <c r="U30" t="n" s="7">
        <v>256000</v>
      </c>
      <c r="V30" t="n" s="10">
        <v>150000</v>
      </c>
    </row>
    <row r="31" spans="1:28">
      <c r="A31" t="s" s="4">
        <v>224</v>
      </c>
      <c r="G31" t="s" s="4">
        <v>225</v>
      </c>
      <c r="H31" t="s" s="4">
        <v>225</v>
      </c>
    </row>
    <row r="32" spans="1:28">
      <c r="A32" t="s" s="4">
        <v>237</v>
      </c>
      <c r="G32" t="n" s="7">
        <v>1335000</v>
      </c>
      <c r="H32" t="n" s="10">
        <v>865000</v>
      </c>
    </row>
    <row r="33" spans="1:28">
      <c r="A33" t="s" s="4">
        <v>208</v>
      </c>
      <c r="H33" t="n" s="10">
        <v>86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t="s" s="1">
        <v>238</v>
      </c>
      <c r="B1" t="s" s="2">
        <v>2</v>
      </c>
      <c r="C1" t="s" s="2">
        <v>28</v>
      </c>
      <c r="D1" t="s" s="2">
        <v>68</v>
      </c>
    </row>
    <row r="2" spans="1:4">
      <c r="A2" t="s" s="4">
        <v>239</v>
      </c>
    </row>
    <row r="3" spans="1:4">
      <c r="A3" t="s" s="3">
        <v>240</v>
      </c>
    </row>
    <row r="4" spans="1:4">
      <c r="A4" t="s" s="4">
        <v>241</v>
      </c>
      <c r="B4" t="n" s="11">
        <v>1.5164</v>
      </c>
      <c r="D4" t="n" s="11">
        <v>1.6239</v>
      </c>
    </row>
    <row r="5" spans="1:4">
      <c r="A5" t="s" s="4">
        <v>210</v>
      </c>
    </row>
    <row r="6" spans="1:4">
      <c r="A6" t="s" s="3">
        <v>240</v>
      </c>
    </row>
    <row r="7" spans="1:4">
      <c r="A7" t="s" s="4">
        <v>242</v>
      </c>
      <c r="B7" t="s" s="4">
        <v>215</v>
      </c>
    </row>
    <row r="8" spans="1:4">
      <c r="A8" t="s" s="4">
        <v>243</v>
      </c>
      <c r="B8" t="s" s="4">
        <v>244</v>
      </c>
      <c r="C8" t="s" s="4">
        <v>244</v>
      </c>
    </row>
    <row r="9" spans="1:4">
      <c r="A9" t="s" s="4">
        <v>235</v>
      </c>
    </row>
    <row r="10" spans="1:4">
      <c r="A10" t="s" s="3">
        <v>240</v>
      </c>
    </row>
    <row r="11" spans="1:4">
      <c r="A11" t="s" s="4">
        <v>242</v>
      </c>
      <c r="B11" t="s" s="4">
        <v>236</v>
      </c>
    </row>
    <row r="12" spans="1:4">
      <c r="A12" t="s" s="4">
        <v>243</v>
      </c>
      <c r="B12" t="s" s="4">
        <v>245</v>
      </c>
      <c r="C12" t="s" s="4">
        <v>245</v>
      </c>
    </row>
    <row r="13" spans="1:4">
      <c r="A13" t="s" s="4">
        <v>246</v>
      </c>
    </row>
    <row r="14" spans="1:4">
      <c r="A14" t="s" s="3">
        <v>240</v>
      </c>
    </row>
    <row r="15" spans="1:4">
      <c r="A15" t="s" s="4">
        <v>241</v>
      </c>
      <c r="B15" t="n" s="11">
        <v>1.5322</v>
      </c>
      <c r="D15" t="n" s="11">
        <v>1.669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t="s" s="1">
        <v>247</v>
      </c>
      <c r="B1" t="s" s="2">
        <v>248</v>
      </c>
      <c r="C1" t="s" s="2">
        <v>249</v>
      </c>
      <c r="D1" t="s" s="2">
        <v>195</v>
      </c>
      <c r="E1" t="s" s="2">
        <v>196</v>
      </c>
      <c r="F1" t="s" s="2">
        <v>195</v>
      </c>
      <c r="G1" t="s" s="2">
        <v>199</v>
      </c>
      <c r="H1" t="s" s="2">
        <v>196</v>
      </c>
      <c r="I1" t="s" s="2">
        <v>250</v>
      </c>
      <c r="J1" t="s" s="2">
        <v>28</v>
      </c>
    </row>
    <row r="2" spans="1:10">
      <c r="A2" t="s" s="4">
        <v>235</v>
      </c>
    </row>
    <row r="3" spans="1:10">
      <c r="A3" t="s" s="3">
        <v>251</v>
      </c>
    </row>
    <row r="4" spans="1:10">
      <c r="A4" t="s" s="4">
        <v>243</v>
      </c>
      <c r="D4" t="s" s="4">
        <v>245</v>
      </c>
      <c r="F4" t="s" s="4">
        <v>245</v>
      </c>
      <c r="G4" t="s" s="4">
        <v>245</v>
      </c>
      <c r="J4" t="s" s="4">
        <v>245</v>
      </c>
    </row>
    <row r="5" spans="1:10">
      <c r="A5" t="s" s="4">
        <v>252</v>
      </c>
    </row>
    <row r="6" spans="1:10">
      <c r="A6" t="s" s="3">
        <v>251</v>
      </c>
    </row>
    <row r="7" spans="1:10">
      <c r="A7" t="s" s="4">
        <v>253</v>
      </c>
      <c r="D7" t="n" s="7">
        <v>46613</v>
      </c>
      <c r="E7" t="n" s="7">
        <v>48425</v>
      </c>
      <c r="F7" t="n" s="7">
        <v>145932</v>
      </c>
      <c r="H7" t="n" s="7">
        <v>144228</v>
      </c>
    </row>
    <row r="8" spans="1:10">
      <c r="A8" t="s" s="4">
        <v>254</v>
      </c>
      <c r="F8" t="n" s="7">
        <v>14800</v>
      </c>
      <c r="G8" t="n" s="10">
        <v>9750</v>
      </c>
      <c r="H8" t="n" s="5">
        <v>18800</v>
      </c>
      <c r="I8" t="n" s="10">
        <v>11250</v>
      </c>
    </row>
    <row r="9" spans="1:10">
      <c r="A9" t="s" s="4">
        <v>255</v>
      </c>
    </row>
    <row r="10" spans="1:10">
      <c r="A10" t="s" s="3">
        <v>251</v>
      </c>
    </row>
    <row r="11" spans="1:10">
      <c r="A11" t="s" s="4">
        <v>256</v>
      </c>
      <c r="B11" t="n" s="7">
        <v>750</v>
      </c>
      <c r="C11" t="n" s="10">
        <v>500</v>
      </c>
    </row>
    <row r="12" spans="1:10">
      <c r="A12" t="s" s="4">
        <v>257</v>
      </c>
    </row>
    <row r="13" spans="1:10">
      <c r="A13" t="s" s="3">
        <v>251</v>
      </c>
    </row>
    <row r="14" spans="1:10">
      <c r="A14" t="s" s="4">
        <v>256</v>
      </c>
      <c r="B14" t="n" s="7">
        <v>750</v>
      </c>
      <c r="C14" t="n" s="10">
        <v>500</v>
      </c>
    </row>
    <row r="15" spans="1:10">
      <c r="A15" t="s" s="4">
        <v>258</v>
      </c>
    </row>
    <row r="16" spans="1:10">
      <c r="A16" t="s" s="3">
        <v>251</v>
      </c>
    </row>
    <row r="17" spans="1:10">
      <c r="A17" t="s" s="4">
        <v>243</v>
      </c>
      <c r="D17" t="s" s="4">
        <v>259</v>
      </c>
      <c r="F17" t="s" s="4">
        <v>259</v>
      </c>
      <c r="G17" t="s" s="4">
        <v>259</v>
      </c>
    </row>
    <row r="18" spans="1:10">
      <c r="A18" t="s" s="4">
        <v>260</v>
      </c>
    </row>
    <row r="19" spans="1:10">
      <c r="A19" t="s" s="3">
        <v>251</v>
      </c>
    </row>
    <row r="20" spans="1:10">
      <c r="A20" t="s" s="4">
        <v>253</v>
      </c>
      <c r="D20" t="n" s="7">
        <v>36175</v>
      </c>
      <c r="E20" t="n" s="5">
        <v>39671</v>
      </c>
      <c r="F20" t="n" s="7">
        <v>108526</v>
      </c>
      <c r="H20" t="n" s="5">
        <v>118928</v>
      </c>
    </row>
    <row r="21" spans="1:10">
      <c r="A21" t="s" s="4">
        <v>261</v>
      </c>
    </row>
    <row r="22" spans="1:10">
      <c r="A22" t="s" s="3">
        <v>251</v>
      </c>
    </row>
    <row r="23" spans="1:10">
      <c r="A23" t="s" s="4">
        <v>253</v>
      </c>
      <c r="D23" t="n" s="7">
        <v>23494</v>
      </c>
      <c r="E23" t="n" s="7">
        <v>25764</v>
      </c>
      <c r="F23" t="n" s="7">
        <v>70482</v>
      </c>
      <c r="H23" t="n" s="7">
        <v>7723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765508</v>
      </c>
      <c r="C3" t="n" s="7">
        <v>717144</v>
      </c>
    </row>
    <row r="4" spans="1:3">
      <c r="A4" t="s" s="4">
        <v>31</v>
      </c>
      <c r="B4" t="n" s="5">
        <v>35942</v>
      </c>
      <c r="C4" t="n" s="5">
        <v>9556</v>
      </c>
    </row>
    <row r="5" spans="1:3">
      <c r="A5" t="s" s="4">
        <v>32</v>
      </c>
      <c r="B5" t="n" s="5">
        <v>13090</v>
      </c>
      <c r="C5" t="n" s="5">
        <v>24063</v>
      </c>
    </row>
    <row r="6" spans="1:3">
      <c r="A6" t="s" s="4">
        <v>33</v>
      </c>
      <c r="B6" t="n" s="5">
        <v>528785</v>
      </c>
      <c r="C6" t="n" s="5">
        <v>0</v>
      </c>
    </row>
    <row r="7" spans="1:3">
      <c r="A7" t="s" s="4">
        <v>34</v>
      </c>
      <c r="B7" t="n" s="5">
        <v>1343325</v>
      </c>
      <c r="C7" t="n" s="5">
        <v>750763</v>
      </c>
    </row>
    <row r="8" spans="1:3">
      <c r="A8" t="s" s="4">
        <v>35</v>
      </c>
      <c r="B8" t="n" s="5">
        <v>270</v>
      </c>
      <c r="C8" t="n" s="5">
        <v>277</v>
      </c>
    </row>
    <row r="9" spans="1:3">
      <c r="A9" t="s" s="4">
        <v>36</v>
      </c>
      <c r="B9" t="n" s="5">
        <v>153718</v>
      </c>
      <c r="C9" t="n" s="5">
        <v>132671</v>
      </c>
    </row>
    <row r="10" spans="1:3">
      <c r="A10" t="s" s="4">
        <v>37</v>
      </c>
      <c r="B10" t="n" s="5">
        <v>1497313</v>
      </c>
      <c r="C10" t="n" s="5">
        <v>883711</v>
      </c>
    </row>
    <row r="11" spans="1:3">
      <c r="A11" t="s" s="3">
        <v>38</v>
      </c>
    </row>
    <row r="12" spans="1:3">
      <c r="A12" t="s" s="4">
        <v>39</v>
      </c>
      <c r="B12" t="n" s="5">
        <v>104197</v>
      </c>
      <c r="C12" t="n" s="5">
        <v>30320</v>
      </c>
    </row>
    <row r="13" spans="1:3">
      <c r="A13" t="s" s="4">
        <v>40</v>
      </c>
      <c r="B13" t="n" s="5">
        <v>2320</v>
      </c>
      <c r="C13" t="n" s="5">
        <v>10010</v>
      </c>
    </row>
    <row r="14" spans="1:3">
      <c r="A14" t="s" s="4">
        <v>41</v>
      </c>
      <c r="B14" t="n" s="5">
        <v>19362</v>
      </c>
      <c r="C14" t="n" s="5">
        <v>9980</v>
      </c>
    </row>
    <row r="15" spans="1:3">
      <c r="A15" t="s" s="4">
        <v>42</v>
      </c>
      <c r="B15" t="n" s="5">
        <v>973646</v>
      </c>
      <c r="C15" t="n" s="5">
        <v>0</v>
      </c>
    </row>
    <row r="16" spans="1:3">
      <c r="A16" t="s" s="4">
        <v>43</v>
      </c>
      <c r="B16" t="n" s="5">
        <v>1099525</v>
      </c>
      <c r="C16" t="n" s="5">
        <v>50310</v>
      </c>
    </row>
    <row r="17" spans="1:3">
      <c r="A17" t="s" s="4">
        <v>44</v>
      </c>
      <c r="B17" t="n" s="7">
        <v>1099525</v>
      </c>
      <c r="C17" t="n" s="7">
        <v>50310</v>
      </c>
    </row>
    <row r="18" spans="1:3">
      <c r="A18" t="s" s="4">
        <v>45</v>
      </c>
      <c r="B18" t="s" s="4">
        <v>46</v>
      </c>
      <c r="C18" t="s" s="4">
        <v>46</v>
      </c>
    </row>
    <row r="19" spans="1:3">
      <c r="A19" t="s" s="3">
        <v>47</v>
      </c>
    </row>
    <row r="20" spans="1:3">
      <c r="A20" t="s" s="4">
        <v>48</v>
      </c>
      <c r="B20" t="n" s="7">
        <v>0</v>
      </c>
      <c r="C20" t="n" s="7">
        <v>0</v>
      </c>
    </row>
    <row r="21" spans="1:3">
      <c r="A21" t="s" s="4">
        <v>49</v>
      </c>
      <c r="B21" t="n" s="5">
        <v>45976</v>
      </c>
      <c r="C21" t="n" s="5">
        <v>44526</v>
      </c>
    </row>
    <row r="22" spans="1:3">
      <c r="A22" t="s" s="4">
        <v>50</v>
      </c>
      <c r="B22" t="n" s="5">
        <v>42584205</v>
      </c>
      <c r="C22" t="n" s="5">
        <v>42329451</v>
      </c>
    </row>
    <row r="23" spans="1:3">
      <c r="A23" t="s" s="4">
        <v>51</v>
      </c>
      <c r="B23" t="n" s="5">
        <v>83308</v>
      </c>
      <c r="C23" t="n" s="5">
        <v>102589</v>
      </c>
    </row>
    <row r="24" spans="1:3">
      <c r="A24" t="s" s="4">
        <v>52</v>
      </c>
      <c r="B24" t="n" s="5">
        <v>-41172468</v>
      </c>
      <c r="C24" t="n" s="5">
        <v>-40504433</v>
      </c>
    </row>
    <row r="25" spans="1:3">
      <c r="A25" t="s" s="4">
        <v>53</v>
      </c>
      <c r="B25" t="n" s="5">
        <v>1541021</v>
      </c>
      <c r="C25" t="n" s="5">
        <v>1972133</v>
      </c>
    </row>
    <row r="26" spans="1:3">
      <c r="A26" t="s" s="4">
        <v>54</v>
      </c>
      <c r="B26" t="n" s="5">
        <v>-1143233</v>
      </c>
      <c r="C26" t="n" s="5">
        <v>-1138732</v>
      </c>
    </row>
    <row r="27" spans="1:3">
      <c r="A27" t="s" s="4">
        <v>55</v>
      </c>
      <c r="B27" t="n" s="5">
        <v>397788</v>
      </c>
      <c r="C27" t="n" s="5">
        <v>833401</v>
      </c>
    </row>
    <row r="28" spans="1:3">
      <c r="A28" t="s" s="4">
        <v>56</v>
      </c>
      <c r="B28" t="n" s="7">
        <v>1497313</v>
      </c>
      <c r="C28" t="n" s="7">
        <v>8837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262</v>
      </c>
      <c r="B1" t="s" s="2">
        <v>263</v>
      </c>
      <c r="D1" t="s" s="2">
        <v>1</v>
      </c>
    </row>
    <row r="2" spans="1:5">
      <c r="B2" t="s" s="2">
        <v>264</v>
      </c>
      <c r="C2" t="s" s="2">
        <v>265</v>
      </c>
      <c r="D2" t="s" s="2">
        <v>2</v>
      </c>
      <c r="E2" t="s" s="2">
        <v>68</v>
      </c>
    </row>
    <row r="3" spans="1:5">
      <c r="A3" t="s" s="3">
        <v>266</v>
      </c>
    </row>
    <row r="4" spans="1:5">
      <c r="A4" t="s" s="4">
        <v>267</v>
      </c>
      <c r="D4" t="n" s="7">
        <v>54000</v>
      </c>
    </row>
    <row r="5" spans="1:5">
      <c r="A5" t="s" s="4">
        <v>268</v>
      </c>
      <c r="D5" t="n" s="7">
        <v>39000</v>
      </c>
      <c r="E5" t="n" s="7">
        <v>0</v>
      </c>
    </row>
    <row r="6" spans="1:5">
      <c r="A6" t="s" s="4">
        <v>269</v>
      </c>
    </row>
    <row r="7" spans="1:5">
      <c r="A7" t="s" s="3">
        <v>266</v>
      </c>
    </row>
    <row r="8" spans="1:5">
      <c r="A8" t="s" s="4">
        <v>270</v>
      </c>
      <c r="B8" t="n" s="5">
        <v>1150000</v>
      </c>
      <c r="C8" t="n" s="5">
        <v>300000</v>
      </c>
    </row>
    <row r="9" spans="1:5">
      <c r="A9" t="s" s="4">
        <v>267</v>
      </c>
      <c r="B9" t="n" s="7">
        <v>184000</v>
      </c>
      <c r="C9" t="n" s="7">
        <v>54000</v>
      </c>
    </row>
    <row r="10" spans="1:5">
      <c r="A10" t="s" s="4">
        <v>271</v>
      </c>
      <c r="C10" t="s" s="4">
        <v>27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80"/>
    <col customWidth="1" max="5" min="5" width="14"/>
  </cols>
  <sheetData>
    <row r="1" spans="1:5">
      <c r="A1" t="s" s="1">
        <v>273</v>
      </c>
      <c r="B1" t="s" s="2">
        <v>67</v>
      </c>
      <c r="D1" t="s" s="2">
        <v>1</v>
      </c>
    </row>
    <row r="2" spans="1:5">
      <c r="B2" t="s" s="2">
        <v>2</v>
      </c>
      <c r="C2" t="s" s="2">
        <v>68</v>
      </c>
      <c r="D2" t="s" s="2">
        <v>2</v>
      </c>
      <c r="E2" t="s" s="2">
        <v>68</v>
      </c>
    </row>
    <row r="3" spans="1:5">
      <c r="A3" t="s" s="3">
        <v>274</v>
      </c>
    </row>
    <row r="4" spans="1:5">
      <c r="A4" t="s" s="4">
        <v>275</v>
      </c>
      <c r="D4" t="s" s="4">
        <v>276</v>
      </c>
    </row>
    <row r="5" spans="1:5">
      <c r="A5" t="s" s="4">
        <v>277</v>
      </c>
      <c r="B5" t="n" s="7">
        <v>15844</v>
      </c>
      <c r="C5" t="n" s="7">
        <v>18897</v>
      </c>
      <c r="D5" t="n" s="7">
        <v>53394</v>
      </c>
      <c r="E5" t="n" s="7">
        <v>43189</v>
      </c>
    </row>
    <row r="6" spans="1:5">
      <c r="A6" t="s" s="4">
        <v>278</v>
      </c>
      <c r="D6" t="n" s="7">
        <v>332570</v>
      </c>
      <c r="E6" t="n" s="7">
        <v>478604</v>
      </c>
    </row>
    <row r="7" spans="1:5">
      <c r="A7" t="s" s="4">
        <v>269</v>
      </c>
    </row>
    <row r="8" spans="1:5">
      <c r="A8" t="s" s="3">
        <v>274</v>
      </c>
    </row>
    <row r="9" spans="1:5">
      <c r="A9" t="s" s="4">
        <v>279</v>
      </c>
      <c r="D9" t="s" s="4">
        <v>280</v>
      </c>
    </row>
    <row r="10" spans="1:5">
      <c r="A10" t="s" s="4">
        <v>278</v>
      </c>
      <c r="B10" t="n" s="7">
        <v>106516</v>
      </c>
      <c r="C10" t="n" s="7">
        <v>17321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r="1" spans="1:2">
      <c r="A1" t="s" s="1">
        <v>281</v>
      </c>
      <c r="B1" t="s" s="2">
        <v>1</v>
      </c>
    </row>
    <row r="2" spans="1:2">
      <c r="B2" t="s" s="2">
        <v>2</v>
      </c>
    </row>
    <row r="3" spans="1:2">
      <c r="A3" t="s" s="3">
        <v>282</v>
      </c>
    </row>
    <row r="4" spans="1:2">
      <c r="A4" t="s" s="4">
        <v>283</v>
      </c>
      <c r="B4" t="n" s="5">
        <v>2</v>
      </c>
    </row>
    <row r="5" spans="1:2">
      <c r="A5" t="s" s="4">
        <v>210</v>
      </c>
    </row>
    <row r="6" spans="1:2">
      <c r="A6" t="s" s="3">
        <v>282</v>
      </c>
    </row>
    <row r="7" spans="1:2">
      <c r="A7" t="s" s="4">
        <v>284</v>
      </c>
      <c r="B7" t="s" s="4">
        <v>285</v>
      </c>
    </row>
    <row r="8" spans="1:2">
      <c r="A8" t="s" s="4">
        <v>242</v>
      </c>
      <c r="B8" t="s" s="4">
        <v>215</v>
      </c>
    </row>
    <row r="9" spans="1:2">
      <c r="A9" t="s" s="4">
        <v>235</v>
      </c>
    </row>
    <row r="10" spans="1:2">
      <c r="A10" t="s" s="3">
        <v>282</v>
      </c>
    </row>
    <row r="11" spans="1:2">
      <c r="A11" t="s" s="4">
        <v>242</v>
      </c>
      <c r="B11" t="s"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86</v>
      </c>
      <c r="B1" t="s" s="2">
        <v>67</v>
      </c>
      <c r="D1" t="s" s="2">
        <v>1</v>
      </c>
    </row>
    <row r="2" spans="1:6">
      <c r="B2" t="s" s="2">
        <v>2</v>
      </c>
      <c r="C2" t="s" s="2">
        <v>68</v>
      </c>
      <c r="D2" t="s" s="2">
        <v>2</v>
      </c>
      <c r="E2" t="s" s="2">
        <v>68</v>
      </c>
      <c r="F2" t="s" s="2">
        <v>28</v>
      </c>
    </row>
    <row r="3" spans="1:6">
      <c r="A3" t="s" s="3">
        <v>287</v>
      </c>
    </row>
    <row r="4" spans="1:6">
      <c r="A4" t="s" s="4">
        <v>69</v>
      </c>
      <c r="B4" t="n" s="7">
        <v>0</v>
      </c>
      <c r="C4" t="n" s="7">
        <v>0</v>
      </c>
      <c r="D4" t="n" s="7">
        <v>0</v>
      </c>
      <c r="E4" t="n" s="7">
        <v>0</v>
      </c>
    </row>
    <row r="5" spans="1:6">
      <c r="A5" t="s" s="4">
        <v>288</v>
      </c>
      <c r="B5" t="n" s="5">
        <v>204</v>
      </c>
      <c r="C5" t="n" s="5">
        <v>759</v>
      </c>
      <c r="D5" t="n" s="5">
        <v>814</v>
      </c>
      <c r="E5" t="n" s="5">
        <v>2814</v>
      </c>
    </row>
    <row r="6" spans="1:6">
      <c r="A6" t="s" s="4">
        <v>289</v>
      </c>
      <c r="B6" t="n" s="5">
        <v>78337</v>
      </c>
      <c r="C6" t="n" s="5">
        <v>500</v>
      </c>
      <c r="D6" t="n" s="5">
        <v>79251</v>
      </c>
      <c r="E6" t="n" s="5">
        <v>1502</v>
      </c>
    </row>
    <row r="7" spans="1:6">
      <c r="A7" t="s" s="4">
        <v>290</v>
      </c>
      <c r="B7" t="n" s="5">
        <v>-82241</v>
      </c>
      <c r="C7" t="n" s="5">
        <v>-305963</v>
      </c>
      <c r="D7" t="n" s="5">
        <v>-659213</v>
      </c>
      <c r="E7" t="n" s="5">
        <v>-864181</v>
      </c>
    </row>
    <row r="8" spans="1:6">
      <c r="A8" t="s" s="4">
        <v>291</v>
      </c>
      <c r="B8" t="n" s="5">
        <v>1497313</v>
      </c>
      <c r="C8" t="n" s="5">
        <v>1173254</v>
      </c>
      <c r="D8" t="n" s="5">
        <v>1497313</v>
      </c>
      <c r="E8" t="n" s="5">
        <v>1173254</v>
      </c>
      <c r="F8" t="n" s="7">
        <v>883711</v>
      </c>
    </row>
    <row r="9" spans="1:6">
      <c r="A9" t="s" s="4">
        <v>292</v>
      </c>
      <c r="B9" t="n" s="5">
        <v>0</v>
      </c>
      <c r="C9" t="n" s="5">
        <v>0</v>
      </c>
      <c r="D9" t="n" s="5">
        <v>0</v>
      </c>
      <c r="E9" t="n" s="5">
        <v>0</v>
      </c>
    </row>
    <row r="10" spans="1:6">
      <c r="A10" t="s" s="4">
        <v>210</v>
      </c>
    </row>
    <row r="11" spans="1:6">
      <c r="A11" t="s" s="3">
        <v>287</v>
      </c>
    </row>
    <row r="12" spans="1:6">
      <c r="A12" t="s" s="4">
        <v>69</v>
      </c>
      <c r="B12" t="n" s="5">
        <v>0</v>
      </c>
      <c r="C12" t="n" s="5">
        <v>0</v>
      </c>
      <c r="D12" t="n" s="5">
        <v>0</v>
      </c>
      <c r="E12" t="n" s="5">
        <v>0</v>
      </c>
    </row>
    <row r="13" spans="1:6">
      <c r="A13" t="s" s="4">
        <v>288</v>
      </c>
      <c r="B13" t="n" s="5">
        <v>4</v>
      </c>
      <c r="C13" t="n" s="5">
        <v>8</v>
      </c>
      <c r="D13" t="n" s="5">
        <v>11</v>
      </c>
      <c r="E13" t="n" s="5">
        <v>9</v>
      </c>
    </row>
    <row r="14" spans="1:6">
      <c r="A14" t="s" s="4">
        <v>289</v>
      </c>
      <c r="B14" t="n" s="5">
        <v>465</v>
      </c>
      <c r="C14" t="n" s="5">
        <v>500</v>
      </c>
      <c r="D14" t="n" s="5">
        <v>1379</v>
      </c>
      <c r="E14" t="n" s="5">
        <v>1502</v>
      </c>
    </row>
    <row r="15" spans="1:6">
      <c r="A15" t="s" s="4">
        <v>290</v>
      </c>
      <c r="B15" t="n" s="5">
        <v>-3332</v>
      </c>
      <c r="C15" t="n" s="5">
        <v>-29852</v>
      </c>
      <c r="D15" t="n" s="5">
        <v>-36856</v>
      </c>
      <c r="E15" t="n" s="5">
        <v>-92860</v>
      </c>
    </row>
    <row r="16" spans="1:6">
      <c r="A16" t="s" s="4">
        <v>291</v>
      </c>
      <c r="B16" t="n" s="5">
        <v>7050</v>
      </c>
      <c r="C16" t="n" s="5">
        <v>43735</v>
      </c>
      <c r="D16" t="n" s="5">
        <v>7050</v>
      </c>
      <c r="E16" t="n" s="5">
        <v>43735</v>
      </c>
    </row>
    <row r="17" spans="1:6">
      <c r="A17" t="s" s="4">
        <v>292</v>
      </c>
      <c r="B17" t="n" s="5">
        <v>0</v>
      </c>
      <c r="C17" t="n" s="5">
        <v>0</v>
      </c>
      <c r="D17" t="n" s="5">
        <v>0</v>
      </c>
      <c r="E17" t="n" s="5">
        <v>0</v>
      </c>
    </row>
    <row r="18" spans="1:6">
      <c r="A18" t="s" s="4">
        <v>235</v>
      </c>
    </row>
    <row r="19" spans="1:6">
      <c r="A19" t="s" s="3">
        <v>287</v>
      </c>
    </row>
    <row r="20" spans="1:6">
      <c r="A20" t="s" s="4">
        <v>69</v>
      </c>
      <c r="B20" t="n" s="5">
        <v>0</v>
      </c>
      <c r="C20" t="n" s="5">
        <v>0</v>
      </c>
      <c r="D20" t="n" s="5">
        <v>0</v>
      </c>
      <c r="E20" t="n" s="5">
        <v>0</v>
      </c>
    </row>
    <row r="21" spans="1:6">
      <c r="A21" t="s" s="4">
        <v>288</v>
      </c>
      <c r="B21" t="n" s="5">
        <v>0</v>
      </c>
      <c r="C21" t="n" s="5">
        <v>0</v>
      </c>
      <c r="D21" t="n" s="5">
        <v>0</v>
      </c>
      <c r="E21" t="n" s="5">
        <v>0</v>
      </c>
    </row>
    <row r="22" spans="1:6">
      <c r="A22" t="s" s="4">
        <v>289</v>
      </c>
      <c r="B22" t="n" s="5">
        <v>77872</v>
      </c>
      <c r="C22" t="n" s="5">
        <v>0</v>
      </c>
      <c r="D22" t="n" s="5">
        <v>77872</v>
      </c>
      <c r="E22" t="n" s="5">
        <v>0</v>
      </c>
    </row>
    <row r="23" spans="1:6">
      <c r="A23" t="s" s="4">
        <v>290</v>
      </c>
      <c r="B23" t="n" s="5">
        <v>60491</v>
      </c>
      <c r="C23" t="n" s="5">
        <v>-126778</v>
      </c>
      <c r="D23" t="n" s="5">
        <v>24032</v>
      </c>
      <c r="E23" t="n" s="5">
        <v>-295251</v>
      </c>
    </row>
    <row r="24" spans="1:6">
      <c r="A24" t="s" s="4">
        <v>291</v>
      </c>
      <c r="B24" t="n" s="5">
        <v>1166370</v>
      </c>
      <c r="C24" t="n" s="5">
        <v>162539</v>
      </c>
      <c r="D24" t="n" s="5">
        <v>1166370</v>
      </c>
      <c r="E24" t="n" s="5">
        <v>162539</v>
      </c>
    </row>
    <row r="25" spans="1:6">
      <c r="A25" t="s" s="4">
        <v>292</v>
      </c>
      <c r="B25" t="n" s="5">
        <v>0</v>
      </c>
      <c r="C25" t="n" s="5">
        <v>0</v>
      </c>
      <c r="D25" t="n" s="5">
        <v>0</v>
      </c>
      <c r="E25" t="n" s="5">
        <v>0</v>
      </c>
    </row>
    <row r="26" spans="1:6">
      <c r="A26" t="s" s="4">
        <v>293</v>
      </c>
    </row>
    <row r="27" spans="1:6">
      <c r="A27" t="s" s="3">
        <v>287</v>
      </c>
    </row>
    <row r="28" spans="1:6">
      <c r="A28" t="s" s="4">
        <v>69</v>
      </c>
      <c r="B28" t="n" s="5">
        <v>0</v>
      </c>
      <c r="C28" t="n" s="5">
        <v>0</v>
      </c>
      <c r="D28" t="n" s="5">
        <v>0</v>
      </c>
      <c r="E28" t="n" s="5">
        <v>0</v>
      </c>
    </row>
    <row r="29" spans="1:6">
      <c r="A29" t="s" s="4">
        <v>288</v>
      </c>
      <c r="B29" t="n" s="5">
        <v>200</v>
      </c>
      <c r="C29" t="n" s="5">
        <v>751</v>
      </c>
      <c r="D29" t="n" s="5">
        <v>803</v>
      </c>
      <c r="E29" t="n" s="5">
        <v>2805</v>
      </c>
    </row>
    <row r="30" spans="1:6">
      <c r="A30" t="s" s="4">
        <v>289</v>
      </c>
      <c r="B30" t="n" s="5">
        <v>0</v>
      </c>
      <c r="C30" t="n" s="5">
        <v>0</v>
      </c>
      <c r="D30" t="n" s="5">
        <v>0</v>
      </c>
      <c r="E30" t="n" s="5">
        <v>0</v>
      </c>
    </row>
    <row r="31" spans="1:6">
      <c r="A31" t="s" s="4">
        <v>290</v>
      </c>
      <c r="B31" t="n" s="5">
        <v>-139400</v>
      </c>
      <c r="C31" t="n" s="5">
        <v>-149333</v>
      </c>
      <c r="D31" t="n" s="5">
        <v>-646389</v>
      </c>
      <c r="E31" t="n" s="5">
        <v>-476070</v>
      </c>
    </row>
    <row r="32" spans="1:6">
      <c r="A32" t="s" s="4">
        <v>291</v>
      </c>
      <c r="B32" t="n" s="5">
        <v>323893</v>
      </c>
      <c r="C32" t="n" s="5">
        <v>966980</v>
      </c>
      <c r="D32" t="n" s="5">
        <v>323893</v>
      </c>
      <c r="E32" t="n" s="5">
        <v>966980</v>
      </c>
    </row>
    <row r="33" spans="1:6">
      <c r="A33" t="s" s="4">
        <v>292</v>
      </c>
      <c r="B33" t="n" s="7">
        <v>0</v>
      </c>
      <c r="C33" t="n" s="7">
        <v>0</v>
      </c>
      <c r="D33" t="n" s="7">
        <v>0</v>
      </c>
      <c r="E33" t="n" s="7">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57</v>
      </c>
      <c r="B1" t="s" s="2">
        <v>2</v>
      </c>
      <c r="C1" t="s" s="2">
        <v>28</v>
      </c>
    </row>
    <row r="2" spans="1:3">
      <c r="A2" t="s" s="4">
        <v>58</v>
      </c>
      <c r="B2" t="n" s="8">
        <v>0.001</v>
      </c>
      <c r="C2" t="n" s="8">
        <v>0.001</v>
      </c>
    </row>
    <row r="3" spans="1:3">
      <c r="A3" t="s" s="4">
        <v>59</v>
      </c>
      <c r="B3" t="n" s="5">
        <v>10000000</v>
      </c>
      <c r="C3" t="n" s="5">
        <v>10000000</v>
      </c>
    </row>
    <row r="4" spans="1:3">
      <c r="A4" t="s" s="4">
        <v>60</v>
      </c>
      <c r="B4" t="n" s="5">
        <v>0</v>
      </c>
      <c r="C4" t="n" s="5">
        <v>0</v>
      </c>
    </row>
    <row r="5" spans="1:3">
      <c r="A5" t="s" s="4">
        <v>61</v>
      </c>
      <c r="B5" t="n" s="5">
        <v>0</v>
      </c>
      <c r="C5" t="n" s="5">
        <v>0</v>
      </c>
    </row>
    <row r="6" spans="1:3">
      <c r="A6" t="s" s="4">
        <v>62</v>
      </c>
      <c r="B6" t="n" s="8">
        <v>0.001</v>
      </c>
      <c r="C6" t="n" s="8">
        <v>0.001</v>
      </c>
    </row>
    <row r="7" spans="1:3">
      <c r="A7" t="s" s="4">
        <v>63</v>
      </c>
      <c r="B7" t="n" s="5">
        <v>500000000</v>
      </c>
      <c r="C7" t="n" s="5">
        <v>500000000</v>
      </c>
    </row>
    <row r="8" spans="1:3">
      <c r="A8" t="s" s="4">
        <v>64</v>
      </c>
      <c r="B8" t="n" s="5">
        <v>45975966</v>
      </c>
      <c r="C8" t="n" s="5">
        <v>44525966</v>
      </c>
    </row>
    <row r="9" spans="1:3">
      <c r="A9" t="s" s="4">
        <v>65</v>
      </c>
      <c r="B9" t="n" s="5">
        <v>45975966</v>
      </c>
      <c r="C9" t="n" s="5">
        <v>445259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4">
        <v>69</v>
      </c>
      <c r="B3" t="n" s="7">
        <v>0</v>
      </c>
      <c r="C3" t="n" s="7">
        <v>0</v>
      </c>
      <c r="D3" t="n" s="7">
        <v>0</v>
      </c>
      <c r="E3" t="n" s="7">
        <v>0</v>
      </c>
    </row>
    <row r="4" spans="1:5">
      <c r="A4" t="s" s="3">
        <v>70</v>
      </c>
    </row>
    <row r="5" spans="1:5">
      <c r="A5" t="s" s="4">
        <v>71</v>
      </c>
      <c r="B5" t="n" s="5">
        <v>160781</v>
      </c>
      <c r="C5" t="n" s="5">
        <v>307222</v>
      </c>
      <c r="D5" t="n" s="5">
        <v>739277</v>
      </c>
      <c r="E5" t="n" s="5">
        <v>868497</v>
      </c>
    </row>
    <row r="6" spans="1:5">
      <c r="A6" t="s" s="4">
        <v>72</v>
      </c>
      <c r="B6" t="n" s="5">
        <v>160781</v>
      </c>
      <c r="C6" t="n" s="5">
        <v>307222</v>
      </c>
      <c r="D6" t="n" s="5">
        <v>739277</v>
      </c>
      <c r="E6" t="n" s="5">
        <v>868497</v>
      </c>
    </row>
    <row r="7" spans="1:5">
      <c r="A7" t="s" s="4">
        <v>73</v>
      </c>
      <c r="B7" t="n" s="5">
        <v>-160781</v>
      </c>
      <c r="C7" t="n" s="5">
        <v>-307222</v>
      </c>
      <c r="D7" t="n" s="5">
        <v>-739277</v>
      </c>
      <c r="E7" t="n" s="5">
        <v>-868497</v>
      </c>
    </row>
    <row r="8" spans="1:5">
      <c r="A8" t="s" s="3">
        <v>74</v>
      </c>
    </row>
    <row r="9" spans="1:5">
      <c r="A9" t="s" s="4">
        <v>75</v>
      </c>
      <c r="B9" t="n" s="5">
        <v>77872</v>
      </c>
      <c r="C9" t="n" s="5">
        <v>0</v>
      </c>
      <c r="D9" t="n" s="5">
        <v>77872</v>
      </c>
      <c r="E9" t="n" s="5">
        <v>0</v>
      </c>
    </row>
    <row r="10" spans="1:5">
      <c r="A10" t="s" s="4">
        <v>76</v>
      </c>
      <c r="B10" t="n" s="5">
        <v>668</v>
      </c>
      <c r="C10" t="n" s="5">
        <v>1259</v>
      </c>
      <c r="D10" t="n" s="5">
        <v>2192</v>
      </c>
      <c r="E10" t="n" s="5">
        <v>4316</v>
      </c>
    </row>
    <row r="11" spans="1:5">
      <c r="A11" t="s" s="4">
        <v>77</v>
      </c>
      <c r="B11" t="n" s="5">
        <v>-82241</v>
      </c>
      <c r="C11" t="n" s="5">
        <v>-305963</v>
      </c>
      <c r="D11" t="n" s="5">
        <v>-659213</v>
      </c>
      <c r="E11" t="n" s="5">
        <v>-864181</v>
      </c>
    </row>
    <row r="12" spans="1:5">
      <c r="A12" t="s" s="4">
        <v>78</v>
      </c>
      <c r="B12" t="n" s="5">
        <v>0</v>
      </c>
      <c r="C12" t="n" s="5">
        <v>0</v>
      </c>
      <c r="D12" t="n" s="5">
        <v>0</v>
      </c>
      <c r="E12" t="n" s="5">
        <v>0</v>
      </c>
    </row>
    <row r="13" spans="1:5">
      <c r="A13" t="s" s="4">
        <v>79</v>
      </c>
      <c r="B13" t="n" s="5">
        <v>-82241</v>
      </c>
      <c r="C13" t="n" s="5">
        <v>-305963</v>
      </c>
      <c r="D13" t="n" s="5">
        <v>-659213</v>
      </c>
      <c r="E13" t="n" s="5">
        <v>-864181</v>
      </c>
    </row>
    <row r="14" spans="1:5">
      <c r="A14" t="s" s="4">
        <v>80</v>
      </c>
      <c r="B14" t="n" s="5">
        <v>22376</v>
      </c>
      <c r="C14" t="n" s="5">
        <v>-46964</v>
      </c>
      <c r="D14" t="n" s="5">
        <v>8822</v>
      </c>
      <c r="E14" t="n" s="5">
        <v>-109419</v>
      </c>
    </row>
    <row r="15" spans="1:5">
      <c r="A15" t="s" s="4">
        <v>81</v>
      </c>
      <c r="B15" t="n" s="5">
        <v>-5694</v>
      </c>
      <c r="C15" t="n" s="5">
        <v>-5942</v>
      </c>
      <c r="D15" t="n" s="5">
        <v>-18204</v>
      </c>
      <c r="E15" t="n" s="5">
        <v>-19495</v>
      </c>
    </row>
    <row r="16" spans="1:5">
      <c r="A16" t="s" s="4">
        <v>82</v>
      </c>
      <c r="B16" t="n" s="7">
        <v>-98923</v>
      </c>
      <c r="C16" t="n" s="7">
        <v>-253057</v>
      </c>
      <c r="D16" t="n" s="7">
        <v>-649831</v>
      </c>
      <c r="E16" t="n" s="7">
        <v>-735267</v>
      </c>
    </row>
    <row r="17" spans="1:5">
      <c r="A17" t="s" s="4">
        <v>83</v>
      </c>
      <c r="B17" t="n" s="7">
        <v>0</v>
      </c>
      <c r="C17" t="n" s="9">
        <v>-0.01</v>
      </c>
      <c r="D17" t="n" s="9">
        <v>-0.01</v>
      </c>
      <c r="E17" t="n" s="9">
        <v>-0.02</v>
      </c>
    </row>
    <row r="18" spans="1:5">
      <c r="A18" t="s" s="4">
        <v>84</v>
      </c>
      <c r="B18" t="n" s="7">
        <v>0</v>
      </c>
      <c r="C18" t="n" s="9">
        <v>-0.01</v>
      </c>
      <c r="D18" t="n" s="9">
        <v>-0.01</v>
      </c>
      <c r="E18" t="n" s="9">
        <v>-0.02</v>
      </c>
    </row>
    <row r="19" spans="1:5">
      <c r="A19" t="s" s="4">
        <v>85</v>
      </c>
      <c r="B19" t="n" s="5">
        <v>45975966</v>
      </c>
      <c r="C19" t="n" s="5">
        <v>44525966</v>
      </c>
      <c r="D19" t="n" s="5">
        <v>45266425</v>
      </c>
      <c r="E19" t="n" s="5">
        <v>44525966</v>
      </c>
    </row>
    <row r="20" spans="1:5">
      <c r="A20" t="s" s="4">
        <v>86</v>
      </c>
      <c r="B20" t="n" s="5">
        <v>45975966</v>
      </c>
      <c r="C20" t="n" s="5">
        <v>44525966</v>
      </c>
      <c r="D20" t="n" s="5">
        <v>45266425</v>
      </c>
      <c r="E20" t="n" s="5">
        <v>44525966</v>
      </c>
    </row>
    <row r="21" spans="1:5">
      <c r="A21" t="s" s="3">
        <v>87</v>
      </c>
    </row>
    <row r="22" spans="1:5">
      <c r="A22" t="s" s="4">
        <v>79</v>
      </c>
      <c r="B22" t="n" s="7">
        <v>-82241</v>
      </c>
      <c r="C22" t="n" s="7">
        <v>-305963</v>
      </c>
      <c r="D22" t="n" s="7">
        <v>-659213</v>
      </c>
      <c r="E22" t="n" s="7">
        <v>-864181</v>
      </c>
    </row>
    <row r="23" spans="1:5">
      <c r="A23" t="s" s="3">
        <v>88</v>
      </c>
    </row>
    <row r="24" spans="1:5">
      <c r="A24" t="s" s="4">
        <v>89</v>
      </c>
      <c r="B24" t="n" s="5">
        <v>-11525</v>
      </c>
      <c r="C24" t="n" s="5">
        <v>-54325</v>
      </c>
      <c r="D24" t="n" s="5">
        <v>-14400</v>
      </c>
      <c r="E24" t="n" s="5">
        <v>-3737</v>
      </c>
    </row>
    <row r="25" spans="1:5">
      <c r="A25" t="s" s="4">
        <v>90</v>
      </c>
      <c r="B25" t="n" s="5">
        <v>-93766</v>
      </c>
      <c r="C25" t="n" s="5">
        <v>-360288</v>
      </c>
      <c r="D25" t="n" s="5">
        <v>-673613</v>
      </c>
      <c r="E25" t="n" s="5">
        <v>-867918</v>
      </c>
    </row>
    <row r="26" spans="1:5">
      <c r="A26" t="s" s="4">
        <v>91</v>
      </c>
      <c r="B26" t="n" s="5">
        <v>-30186</v>
      </c>
      <c r="C26" t="n" s="5">
        <v>39900</v>
      </c>
      <c r="D26" t="n" s="5">
        <v>-13702</v>
      </c>
      <c r="E26" t="n" s="5">
        <v>105556</v>
      </c>
    </row>
    <row r="27" spans="1:5">
      <c r="A27" t="s" s="4">
        <v>92</v>
      </c>
      <c r="B27" t="n" s="7">
        <v>-123952</v>
      </c>
      <c r="C27" t="n" s="7">
        <v>-320388</v>
      </c>
      <c r="D27" t="n" s="7">
        <v>-687315</v>
      </c>
      <c r="E27" t="n" s="7">
        <v>-7623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37"/>
    <col customWidth="1" max="7" min="7" width="33"/>
  </cols>
  <sheetData>
    <row r="1" spans="1:7">
      <c r="A1" t="s" s="1">
        <v>93</v>
      </c>
      <c r="B1" t="s" s="2">
        <v>94</v>
      </c>
      <c r="C1" t="s" s="2">
        <v>95</v>
      </c>
      <c r="D1" t="s" s="2">
        <v>96</v>
      </c>
      <c r="E1" t="s" s="2">
        <v>97</v>
      </c>
      <c r="F1" t="s" s="2">
        <v>98</v>
      </c>
      <c r="G1" t="s" s="2">
        <v>99</v>
      </c>
    </row>
    <row r="2" spans="1:7">
      <c r="A2" t="s" s="4">
        <v>100</v>
      </c>
      <c r="B2" t="n" s="7">
        <v>833401</v>
      </c>
      <c r="C2" t="n" s="7">
        <v>44526</v>
      </c>
      <c r="D2" t="n" s="7">
        <v>42329451</v>
      </c>
      <c r="E2" t="n" s="7">
        <v>-40504433</v>
      </c>
      <c r="F2" t="n" s="7">
        <v>102589</v>
      </c>
      <c r="G2" t="n" s="7">
        <v>-1138732</v>
      </c>
    </row>
    <row r="3" spans="1:7">
      <c r="A3" t="s" s="4">
        <v>101</v>
      </c>
      <c r="B3" t="n" s="5">
        <v>44525966</v>
      </c>
      <c r="C3" t="n" s="5">
        <v>44525966</v>
      </c>
    </row>
    <row r="4" spans="1:7">
      <c r="A4" t="s" s="4">
        <v>102</v>
      </c>
      <c r="B4" t="n" s="7">
        <v>54000</v>
      </c>
      <c r="C4" t="n" s="7">
        <v>300</v>
      </c>
      <c r="D4" t="n" s="5">
        <v>53700</v>
      </c>
    </row>
    <row r="5" spans="1:7">
      <c r="A5" t="s" s="4">
        <v>103</v>
      </c>
      <c r="C5" t="n" s="5">
        <v>300000</v>
      </c>
    </row>
    <row r="6" spans="1:7">
      <c r="A6" t="s" s="4">
        <v>104</v>
      </c>
      <c r="B6" t="n" s="5">
        <v>184000</v>
      </c>
      <c r="C6" t="n" s="7">
        <v>1150</v>
      </c>
      <c r="D6" t="n" s="5">
        <v>182850</v>
      </c>
    </row>
    <row r="7" spans="1:7">
      <c r="A7" t="s" s="4">
        <v>105</v>
      </c>
      <c r="C7" t="n" s="5">
        <v>1150000</v>
      </c>
    </row>
    <row r="8" spans="1:7">
      <c r="A8" t="s" s="4">
        <v>106</v>
      </c>
      <c r="B8" t="n" s="5">
        <v>-14400</v>
      </c>
      <c r="F8" t="n" s="5">
        <v>-19281</v>
      </c>
      <c r="G8" t="n" s="5">
        <v>4881</v>
      </c>
    </row>
    <row r="9" spans="1:7">
      <c r="A9" t="s" s="4">
        <v>107</v>
      </c>
      <c r="D9" t="n" s="5">
        <v>18204</v>
      </c>
      <c r="G9" t="n" s="5">
        <v>-18204</v>
      </c>
    </row>
    <row r="10" spans="1:7">
      <c r="A10" t="s" s="4">
        <v>79</v>
      </c>
      <c r="B10" t="n" s="5">
        <v>-659213</v>
      </c>
      <c r="E10" t="n" s="5">
        <v>-668035</v>
      </c>
      <c r="G10" t="n" s="5">
        <v>8822</v>
      </c>
    </row>
    <row r="11" spans="1:7">
      <c r="A11" t="s" s="4">
        <v>108</v>
      </c>
      <c r="B11" t="n" s="7">
        <v>397788</v>
      </c>
      <c r="C11" t="n" s="7">
        <v>45976</v>
      </c>
      <c r="D11" t="n" s="7">
        <v>42584205</v>
      </c>
      <c r="E11" t="n" s="7">
        <v>-41172468</v>
      </c>
      <c r="F11" t="n" s="7">
        <v>83308</v>
      </c>
      <c r="G11" t="n" s="7">
        <v>-1143233</v>
      </c>
    </row>
    <row r="12" spans="1:7">
      <c r="A12" t="s" s="4">
        <v>109</v>
      </c>
      <c r="B12" t="n" s="5">
        <v>45975966</v>
      </c>
      <c r="C12" t="n" s="5">
        <v>459759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0</v>
      </c>
      <c r="B1" t="s" s="2">
        <v>1</v>
      </c>
    </row>
    <row r="2" spans="1:3">
      <c r="B2" t="s" s="2">
        <v>2</v>
      </c>
      <c r="C2" t="s" s="2">
        <v>68</v>
      </c>
    </row>
    <row r="3" spans="1:3">
      <c r="A3" t="s" s="3">
        <v>111</v>
      </c>
    </row>
    <row r="4" spans="1:3">
      <c r="A4" t="s" s="4">
        <v>79</v>
      </c>
      <c r="B4" t="n" s="7">
        <v>-659213</v>
      </c>
      <c r="C4" t="n" s="7">
        <v>-864181</v>
      </c>
    </row>
    <row r="5" spans="1:3">
      <c r="A5" t="s" s="3">
        <v>112</v>
      </c>
    </row>
    <row r="6" spans="1:3">
      <c r="A6" t="s" s="4">
        <v>113</v>
      </c>
      <c r="B6" t="n" s="5">
        <v>39000</v>
      </c>
      <c r="C6" t="n" s="5">
        <v>0</v>
      </c>
    </row>
    <row r="7" spans="1:3">
      <c r="A7" t="s" s="4">
        <v>114</v>
      </c>
      <c r="B7" t="n" s="5">
        <v>184000</v>
      </c>
      <c r="C7" t="n" s="5">
        <v>0</v>
      </c>
    </row>
    <row r="8" spans="1:3">
      <c r="A8" t="s" s="3">
        <v>115</v>
      </c>
    </row>
    <row r="9" spans="1:3">
      <c r="A9" t="s" s="4">
        <v>116</v>
      </c>
      <c r="B9" t="n" s="5">
        <v>-11456</v>
      </c>
      <c r="C9" t="n" s="5">
        <v>-5862</v>
      </c>
    </row>
    <row r="10" spans="1:3">
      <c r="A10" t="s" s="4">
        <v>117</v>
      </c>
      <c r="B10" t="n" s="5">
        <v>10523</v>
      </c>
      <c r="C10" t="n" s="5">
        <v>38702</v>
      </c>
    </row>
    <row r="11" spans="1:3">
      <c r="A11" t="s" s="4">
        <v>33</v>
      </c>
      <c r="B11" t="n" s="5">
        <v>-534295</v>
      </c>
      <c r="C11" t="n" s="5">
        <v>0</v>
      </c>
    </row>
    <row r="12" spans="1:3">
      <c r="A12" t="s" s="4">
        <v>118</v>
      </c>
      <c r="B12" t="n" s="5">
        <v>-24443</v>
      </c>
      <c r="C12" t="n" s="5">
        <v>-13917</v>
      </c>
    </row>
    <row r="13" spans="1:3">
      <c r="A13" t="s" s="4">
        <v>39</v>
      </c>
      <c r="B13" t="n" s="5">
        <v>67689</v>
      </c>
      <c r="C13" t="n" s="5">
        <v>-36510</v>
      </c>
    </row>
    <row r="14" spans="1:3">
      <c r="A14" t="s" s="4">
        <v>119</v>
      </c>
      <c r="B14" t="n" s="5">
        <v>9717</v>
      </c>
      <c r="C14" t="n" s="5">
        <v>4467</v>
      </c>
    </row>
    <row r="15" spans="1:3">
      <c r="A15" t="s" s="4">
        <v>42</v>
      </c>
      <c r="B15" t="n" s="5">
        <v>983790</v>
      </c>
      <c r="C15" t="n" s="5">
        <v>0</v>
      </c>
    </row>
    <row r="16" spans="1:3">
      <c r="A16" t="s" s="4">
        <v>120</v>
      </c>
      <c r="B16" t="n" s="5">
        <v>724525</v>
      </c>
      <c r="C16" t="n" s="5">
        <v>-13120</v>
      </c>
    </row>
    <row r="17" spans="1:3">
      <c r="A17" t="s" s="4">
        <v>121</v>
      </c>
      <c r="B17" t="n" s="5">
        <v>65312</v>
      </c>
      <c r="C17" t="n" s="5">
        <v>-877301</v>
      </c>
    </row>
    <row r="18" spans="1:3">
      <c r="A18" t="s" s="4">
        <v>122</v>
      </c>
      <c r="B18" t="n" s="5">
        <v>0</v>
      </c>
      <c r="C18" t="n" s="5">
        <v>0</v>
      </c>
    </row>
    <row r="19" spans="1:3">
      <c r="A19" t="s" s="4">
        <v>123</v>
      </c>
      <c r="B19" t="n" s="5">
        <v>0</v>
      </c>
      <c r="C19" t="n" s="5">
        <v>0</v>
      </c>
    </row>
    <row r="20" spans="1:3">
      <c r="A20" t="s" s="4">
        <v>124</v>
      </c>
      <c r="B20" t="n" s="5">
        <v>-16948</v>
      </c>
      <c r="C20" t="n" s="5">
        <v>-2334</v>
      </c>
    </row>
    <row r="21" spans="1:3">
      <c r="A21" t="s" s="4">
        <v>125</v>
      </c>
      <c r="B21" t="n" s="5">
        <v>48364</v>
      </c>
      <c r="C21" t="n" s="5">
        <v>-879635</v>
      </c>
    </row>
    <row r="22" spans="1:3">
      <c r="A22" t="s" s="4">
        <v>126</v>
      </c>
      <c r="B22" t="n" s="5">
        <v>717144</v>
      </c>
      <c r="C22" t="n" s="5">
        <v>1921895</v>
      </c>
    </row>
    <row r="23" spans="1:3">
      <c r="A23" t="s" s="4">
        <v>127</v>
      </c>
      <c r="B23" t="n" s="5">
        <v>765508</v>
      </c>
      <c r="C23" t="n" s="5">
        <v>1042260</v>
      </c>
    </row>
    <row r="24" spans="1:3">
      <c r="A24" t="s" s="3">
        <v>128</v>
      </c>
    </row>
    <row r="25" spans="1:3">
      <c r="A25" t="s" s="4">
        <v>129</v>
      </c>
      <c r="B25" t="n" s="5">
        <v>0</v>
      </c>
      <c r="C25" t="n" s="5">
        <v>0</v>
      </c>
    </row>
    <row r="26" spans="1:3">
      <c r="A26" t="s" s="4">
        <v>130</v>
      </c>
      <c r="B26" t="n" s="5">
        <v>0</v>
      </c>
      <c r="C26" t="n" s="5">
        <v>0</v>
      </c>
    </row>
    <row r="27" spans="1:3">
      <c r="A27" t="s" s="3">
        <v>131</v>
      </c>
    </row>
    <row r="28" spans="1:3">
      <c r="A28" t="s" s="4">
        <v>132</v>
      </c>
      <c r="B28" t="n" s="7">
        <v>54000</v>
      </c>
      <c r="C28"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Nature of Operations a</vt:lpstr>
      <vt:lpstr>Note 2 - Summary of Significant</vt:lpstr>
      <vt:lpstr>Note 3 - Related Party Transact</vt:lpstr>
      <vt:lpstr>Note 4 - Stockholders' Equity</vt:lpstr>
      <vt:lpstr>Note 5 - Deferred Revenue</vt:lpstr>
      <vt:lpstr>Note 6 - Commitments and Contin</vt:lpstr>
      <vt:lpstr>Note 7 - Segment Information</vt:lpstr>
      <vt:lpstr>Note 8 - Subsequent Events</vt:lpstr>
      <vt:lpstr>Accounting Policies, by Policy </vt:lpstr>
      <vt:lpstr>Note 7 - Segment Information (T</vt:lpstr>
      <vt:lpstr>Note 1 - Nature of Operations17</vt:lpstr>
      <vt:lpstr>Note 2 - Summary of Significa18</vt:lpstr>
      <vt:lpstr>Note 3 - Related Party Transa19</vt:lpstr>
      <vt:lpstr>Note 4 - Stockholders' Equity (</vt:lpstr>
      <vt:lpstr>Note 6 - Commitments and Cont21</vt:lpstr>
      <vt:lpstr>Note 7 - Segment Information (D</vt:lpstr>
      <vt:lpstr>Note 7 - Segment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0:48:36Z</dcterms:created>
  <dcterms:modified xmlns:dcterms="http://purl.org/dc/terms/" xmlns:xsi="http://www.w3.org/2001/XMLSchema-instance" xsi:type="dcterms:W3CDTF">2015-11-09T10:48:36Z</dcterms:modified>
  <dc:title xmlns:dc="http://purl.org/dc/elements/1.1/">Untitled</dc:title>
  <dc:description xmlns:dc="http://purl.org/dc/elements/1.1/"/>
  <dc:subject xmlns:dc="http://purl.org/dc/elements/1.1/"/>
  <cp:keywords/>
  <cp:category/>
</cp:coreProperties>
</file>